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Concentrations" sheetId="14" state="visible" r:id="rId14"/>
    <sheet xmlns:r="http://schemas.openxmlformats.org/officeDocument/2006/relationships" name="Earnings Per Share"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Equipment, " sheetId="18" state="visible" r:id="rId18"/>
    <sheet xmlns:r="http://schemas.openxmlformats.org/officeDocument/2006/relationships" name="Intangible Assets" sheetId="19" state="visible" r:id="rId19"/>
    <sheet xmlns:r="http://schemas.openxmlformats.org/officeDocument/2006/relationships" name="Land Use Rights, Net" sheetId="20" state="visible" r:id="rId20"/>
    <sheet xmlns:r="http://schemas.openxmlformats.org/officeDocument/2006/relationships" name="Other Long Term Assets" sheetId="21" state="visible" r:id="rId21"/>
    <sheet xmlns:r="http://schemas.openxmlformats.org/officeDocument/2006/relationships" name="Taxes" sheetId="22" state="visible" r:id="rId22"/>
    <sheet xmlns:r="http://schemas.openxmlformats.org/officeDocument/2006/relationships" name="Leases and Right-of-Use-Assets" sheetId="23" state="visible" r:id="rId23"/>
    <sheet xmlns:r="http://schemas.openxmlformats.org/officeDocument/2006/relationships" name="Contingent Consideration Liabil" sheetId="24" state="visible" r:id="rId24"/>
    <sheet xmlns:r="http://schemas.openxmlformats.org/officeDocument/2006/relationships" name="Common Shares" sheetId="25" state="visible" r:id="rId25"/>
    <sheet xmlns:r="http://schemas.openxmlformats.org/officeDocument/2006/relationships" name="Stock Options" sheetId="26" state="visible" r:id="rId26"/>
    <sheet xmlns:r="http://schemas.openxmlformats.org/officeDocument/2006/relationships" name="Stock Award"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Concentration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Land Use Rights, Net (Tables)" sheetId="36" state="visible" r:id="rId36"/>
    <sheet xmlns:r="http://schemas.openxmlformats.org/officeDocument/2006/relationships" name="Other Long Term Assets (Tables)" sheetId="37" state="visible" r:id="rId37"/>
    <sheet xmlns:r="http://schemas.openxmlformats.org/officeDocument/2006/relationships" name="Taxes (Tables)" sheetId="38" state="visible" r:id="rId38"/>
    <sheet xmlns:r="http://schemas.openxmlformats.org/officeDocument/2006/relationships" name="Leases and Right-of-Use-Assets " sheetId="39" state="visible" r:id="rId39"/>
    <sheet xmlns:r="http://schemas.openxmlformats.org/officeDocument/2006/relationships" name="Segment Reporting (Tables)" sheetId="40" state="visible" r:id="rId40"/>
    <sheet xmlns:r="http://schemas.openxmlformats.org/officeDocument/2006/relationships" name="Liquidity (Details)" sheetId="41" state="visible" r:id="rId41"/>
    <sheet xmlns:r="http://schemas.openxmlformats.org/officeDocument/2006/relationships" name="Principles of Consolidation (De" sheetId="42" state="visible" r:id="rId42"/>
    <sheet xmlns:r="http://schemas.openxmlformats.org/officeDocument/2006/relationships" name="Use of Estimates (Details)" sheetId="43" state="visible" r:id="rId43"/>
    <sheet xmlns:r="http://schemas.openxmlformats.org/officeDocument/2006/relationships" name="Concentrations (Details)" sheetId="44" state="visible" r:id="rId44"/>
    <sheet xmlns:r="http://schemas.openxmlformats.org/officeDocument/2006/relationships" name="Concentrations (Details) - Sche" sheetId="45" state="visible" r:id="rId45"/>
    <sheet xmlns:r="http://schemas.openxmlformats.org/officeDocument/2006/relationships" name="Concentrations (Details) - Sc_2" sheetId="46" state="visible" r:id="rId46"/>
    <sheet xmlns:r="http://schemas.openxmlformats.org/officeDocument/2006/relationships" name="Earnings Per Share (Details)" sheetId="47" state="visible" r:id="rId47"/>
    <sheet xmlns:r="http://schemas.openxmlformats.org/officeDocument/2006/relationships" name="Accounts Receivable (Details) -" sheetId="48" state="visible" r:id="rId48"/>
    <sheet xmlns:r="http://schemas.openxmlformats.org/officeDocument/2006/relationships" name="Accounts Receivable (Details)_2" sheetId="49" state="visible" r:id="rId49"/>
    <sheet xmlns:r="http://schemas.openxmlformats.org/officeDocument/2006/relationships" name="Inventories (Details)" sheetId="50" state="visible" r:id="rId50"/>
    <sheet xmlns:r="http://schemas.openxmlformats.org/officeDocument/2006/relationships" name="Inventories (Details) - Schedul"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Land Use Rights, Net (Details)" sheetId="57" state="visible" r:id="rId57"/>
    <sheet xmlns:r="http://schemas.openxmlformats.org/officeDocument/2006/relationships" name="Land Use Rights, Net (Details) " sheetId="58" state="visible" r:id="rId58"/>
    <sheet xmlns:r="http://schemas.openxmlformats.org/officeDocument/2006/relationships" name="Land Use Rights, Net (Details_2" sheetId="59" state="visible" r:id="rId59"/>
    <sheet xmlns:r="http://schemas.openxmlformats.org/officeDocument/2006/relationships" name="Other Long Term Assets (Details" sheetId="60" state="visible" r:id="rId60"/>
    <sheet xmlns:r="http://schemas.openxmlformats.org/officeDocument/2006/relationships" name="Other Long Term Assets (Detai_2" sheetId="61" state="visible" r:id="rId61"/>
    <sheet xmlns:r="http://schemas.openxmlformats.org/officeDocument/2006/relationships" name="Taxes (Details)" sheetId="62" state="visible" r:id="rId62"/>
    <sheet xmlns:r="http://schemas.openxmlformats.org/officeDocument/2006/relationships" name="Taxes (Details) - Schedule of I" sheetId="63" state="visible" r:id="rId63"/>
    <sheet xmlns:r="http://schemas.openxmlformats.org/officeDocument/2006/relationships" name="Leases and Right-of-Use-Asset_2" sheetId="64" state="visible" r:id="rId64"/>
    <sheet xmlns:r="http://schemas.openxmlformats.org/officeDocument/2006/relationships" name="Leases and Right-of-Use-Asset_3" sheetId="65" state="visible" r:id="rId65"/>
    <sheet xmlns:r="http://schemas.openxmlformats.org/officeDocument/2006/relationships" name="Leases and Right-of-Use-Asset_4" sheetId="66" state="visible" r:id="rId66"/>
    <sheet xmlns:r="http://schemas.openxmlformats.org/officeDocument/2006/relationships" name="Contingent Consideration Liab_2" sheetId="67" state="visible" r:id="rId67"/>
    <sheet xmlns:r="http://schemas.openxmlformats.org/officeDocument/2006/relationships" name="Common Shares (Details)" sheetId="68" state="visible" r:id="rId68"/>
    <sheet xmlns:r="http://schemas.openxmlformats.org/officeDocument/2006/relationships" name="Stock Options (Details)" sheetId="69" state="visible" r:id="rId69"/>
    <sheet xmlns:r="http://schemas.openxmlformats.org/officeDocument/2006/relationships" name="Stock Award (Details)" sheetId="70" state="visible" r:id="rId70"/>
    <sheet xmlns:r="http://schemas.openxmlformats.org/officeDocument/2006/relationships" name="Commitments and Contingencies (" sheetId="71" state="visible" r:id="rId71"/>
    <sheet xmlns:r="http://schemas.openxmlformats.org/officeDocument/2006/relationships" name="Segment Reporting (Details)" sheetId="72" state="visible" r:id="rId72"/>
    <sheet xmlns:r="http://schemas.openxmlformats.org/officeDocument/2006/relationships" name="Segment Reporting (Details) - 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Entity Registrant Name</t>
        </is>
      </c>
      <c r="B4" s="4" t="inlineStr">
        <is>
          <t>KANDI TECHNOLOGIES GROUP, INC.</t>
        </is>
      </c>
      <c r="C4" s="4" t="inlineStr">
        <is>
          <t xml:space="preserve"> </t>
        </is>
      </c>
    </row>
    <row r="5">
      <c r="A5" s="4" t="inlineStr">
        <is>
          <t>Trading Symbol</t>
        </is>
      </c>
      <c r="B5" s="4" t="inlineStr">
        <is>
          <t>KND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9039558</v>
      </c>
    </row>
    <row r="9">
      <c r="A9" s="4" t="inlineStr">
        <is>
          <t>Amendment Flag</t>
        </is>
      </c>
      <c r="B9" s="4" t="inlineStr">
        <is>
          <t>false</t>
        </is>
      </c>
      <c r="C9" s="4" t="inlineStr">
        <is>
          <t xml:space="preserve"> </t>
        </is>
      </c>
    </row>
    <row r="10">
      <c r="A10" s="4" t="inlineStr">
        <is>
          <t>Entity Central Index Key</t>
        </is>
      </c>
      <c r="B10" s="4" t="inlineStr">
        <is>
          <t>000131651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99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0-0363723</t>
        </is>
      </c>
      <c r="C23" s="4" t="inlineStr">
        <is>
          <t xml:space="preserve"> </t>
        </is>
      </c>
    </row>
    <row r="24">
      <c r="A24" s="4" t="inlineStr">
        <is>
          <t>Entity Address, Address Line One</t>
        </is>
      </c>
      <c r="B24" s="4" t="inlineStr">
        <is>
          <t>Jinhua New Energy Vehicle Town</t>
        </is>
      </c>
      <c r="C24" s="4" t="inlineStr">
        <is>
          <t xml:space="preserve"> </t>
        </is>
      </c>
    </row>
    <row r="25">
      <c r="A25" s="4" t="inlineStr">
        <is>
          <t>Entity Address, City or Town</t>
        </is>
      </c>
      <c r="B25" s="4" t="inlineStr">
        <is>
          <t>Jinhua</t>
        </is>
      </c>
      <c r="C25" s="4" t="inlineStr">
        <is>
          <t xml:space="preserve"> </t>
        </is>
      </c>
    </row>
    <row r="26">
      <c r="A26" s="4" t="inlineStr">
        <is>
          <t>Entity Address, Address Line Two</t>
        </is>
      </c>
      <c r="B26" s="4" t="inlineStr">
        <is>
          <t>Zhejiang Province</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321016</t>
        </is>
      </c>
      <c r="C28" s="4" t="inlineStr">
        <is>
          <t xml:space="preserve"> </t>
        </is>
      </c>
    </row>
    <row r="29">
      <c r="A29" s="4" t="inlineStr">
        <is>
          <t>City Area Code</t>
        </is>
      </c>
      <c r="B29" s="4" t="inlineStr">
        <is>
          <t>(86 - 579)</t>
        </is>
      </c>
      <c r="C29" s="4" t="inlineStr">
        <is>
          <t xml:space="preserve"> </t>
        </is>
      </c>
    </row>
    <row r="30">
      <c r="A30" s="4" t="inlineStr">
        <is>
          <t>Local Phone Number</t>
        </is>
      </c>
      <c r="B30" s="4" t="inlineStr">
        <is>
          <t>82239856</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Consolidation</t>
        </is>
      </c>
      <c r="B1" s="2" t="inlineStr">
        <is>
          <t>6 Months Ended</t>
        </is>
      </c>
    </row>
    <row r="2">
      <c r="B2" s="2" t="inlineStr">
        <is>
          <t>Jun. 30, 2023</t>
        </is>
      </c>
    </row>
    <row r="3">
      <c r="A3" s="3" t="inlineStr">
        <is>
          <t>Principles of Consolidation [Abstract]</t>
        </is>
      </c>
      <c r="B3" s="4" t="inlineStr">
        <is>
          <t xml:space="preserve"> </t>
        </is>
      </c>
    </row>
    <row r="4">
      <c r="A4" s="4" t="inlineStr">
        <is>
          <t>PRINCIPLES OF CONSOLIDATION</t>
        </is>
      </c>
      <c r="B4" s="4" t="inlineStr">
        <is>
          <t>NOTE 4 - PRINCIPLES OF CONSOLIDATION The Company’s condensed consolidated financial
statements reflect the accounts of the Company and its ownership interests in the following subsidiaries:
(1) Continental Development Limited
(“Continental”), a wholly-owned subsidiary of the Company, incorporated under the laws of Hong Kong;
(2) Zhejiang Kandi Technologies,
a wholly-owned subsidiary of Continental, incorporated under the laws of the PRC;
(3) Kandi New Energy Vehicle Co.
Ltd. (“Kandi New Energy”), formerly, a 50%-owned subsidiary of Zhejiang Kandi Technologies (Mr. Hu Xiaoming owned the
other 50%), incorporated under the laws of the PRC. Pursuant to agreements executed in January 2011, Mr. Hu Xiaoming contracted
with Zhejiang Kandi Technologies for the operation and management of Kandi New Energy and put his shares of Kandi New Energy into escrow.
As a result, Zhejiang Kandi Technologies was entitled to 100% of the economic benefits, voting rights and residual interests of
Kandi New Energy. Effective March 14, 2022, Mr. Hu Xiaoming transferred his 50% equity interests of Kandi New Energy to Zhejiang Kandi
Technologies. As a result, Kandi New Energy has become a wholly-owned subsidiary of Zhejiang Kandi Technologies;
(4) Kandi Electric Vehicles (Hainan)
Co., Ltd. (“Kandi Hainan”), a subsidiary 55% owned by Kandi New Energy and 45% owned by Zhejiang Kandi Technologies,
incorporated under the laws of the PRC;
(5) Zhejiang Kandi Smart Battery
Swap Technology Co., Ltd (“Kandi Smart Battery Swap”), a wholly-owned subsidiary of Zhejiang Kandi Technologies, incorporated
under the laws of the PRC;
(6) Yongkang Scrou Electric Co,
Ltd. (“Yongkang Scrou”), a wholly-owned subsidiary of Kandi Smart Battery Swap, incorporated under the laws of the PRC;
(7) SC Autosports, LLC (“SC
Autosports”) (d/b/a Kandi America), a wholly-owned subsidiary of the Company formed under the laws of the State of Texas.
(8) China Battery Exchange (Zhejiang)
Technology Co., Ltd. (“China Battery Exchange”), a wholly-owned subsidiary of Zhejiang Kandi Technologies, and its subsidiaries,
incorporated under the laws of the PRC;
(9) Kandi America Investment, LLC
(“Kandi Investment”), a wholly-owned subsidiary of SC Autosports formed under the laws of the State of Texas, USA; (10) Jiangxi Province Huiyi New Energy Co., Ltd. (“Jiangxi Huiyi”) and its subsidiaries, a wholly-owned subsidiary of Zhejiang Kandi Technologies, incorporated under the laws of the PRC; and (11) Hainan Kandi Holding New Energy Technology Co., Ltd. (“Hainan Kandi Holding”), a subsidiary of Kandi Hainan, incorporated under the laws of the PRC; Kandi Hainan owns 66.7% and a non-affiliate, Jiangsu Xingchi owns 33.3% of Hainan Kandi Holding. Consequently, effective February 15, 2022, non-controlling interests of an aggregate of 33.3% of the equity interests of Hainan Kandi Holding held by an entity are presented in the consolidated balance sheets, separately from equity attributable to the shareholders of the Company. Non-controlling interest in the results of the Company are presented on the consolidated statement of operations as an allocation of the total income or loss for the period between non-controlling interest holders and the shareholder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3</t>
        </is>
      </c>
    </row>
    <row r="3">
      <c r="A3" s="3" t="inlineStr">
        <is>
          <t>Use of Estimates [Abstract]</t>
        </is>
      </c>
      <c r="B3" s="4" t="inlineStr">
        <is>
          <t xml:space="preserve"> </t>
        </is>
      </c>
    </row>
    <row r="4">
      <c r="A4" s="4" t="inlineStr">
        <is>
          <t>USE OF ESTIMATES</t>
        </is>
      </c>
      <c r="B4" s="4" t="inlineStr">
        <is>
          <t>NOTE 5 - USE OF ESTIMATES The preparation of the unaudited condensed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unaudited condensed consolidated financial statements and accompanying notes. Significant
accounting estimates reflected in the Company’s unaudited condensed consolidated financial statements primarily include, but are
not limited to, allowances for doubtful accounts, lower of cost and net realizable value of inventory, assessment for impairment of long-lived
assets and intangible assets, valuation of deferred tax assets, change in fair value of contingent consideration, determination of share-based
compensation expenses as well as fair value of stock warra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For both the three-month and six-month
periods ended June 30, 2023, the Company recognized impairment loss of $507,603 for goodwill and impairment loss of $962,737 for
finite-lived intangible ass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6 - SUMMARY OF SIGNIFICANT ACCOUNTING
POLICIES Our significant accounting policies are detailed
in “Note 6 - Summary of Significant Accounting Policies” of the Company’s 2022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n. 30, 2023</t>
        </is>
      </c>
    </row>
    <row r="3">
      <c r="A3" s="3" t="inlineStr">
        <is>
          <t>New Accounting Pronouncements [Abstract]</t>
        </is>
      </c>
      <c r="B3" s="4" t="inlineStr">
        <is>
          <t xml:space="preserve"> </t>
        </is>
      </c>
    </row>
    <row r="4">
      <c r="A4" s="4" t="inlineStr">
        <is>
          <t>NEW ACCOUNTING PRONOUNCEMENTS</t>
        </is>
      </c>
      <c r="B4" s="4" t="inlineStr">
        <is>
          <t>NOTE 7 - NEW ACCOUNTING PRONOUNCEMENTS Accounting Pronouncements Adopted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applied prospectively to business
combinations occurring on or after the effective date of the amendment (or if adopted early as of an interim period, as of the beginning
of the fiscal year that includes the interim period of early application). The Company has adopted this accounting pronouncement from
January 1, 2023, and there was no material impact on its consolidated financial statements from the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NOTE
8 - CONCENTRATIONS (a) Customers For the three-month period ended June 30, 2023
and 2022, the Company’s major customers, each of whom accounted for more than 10% of the Company’s consolidated revenue,
were as follows:
Sales Trade Receivable
Three
Ended
June 30, June 30, December 31,
Major Customers 2023 2023 2022
Customer A 43 % – 1 %
Customer B 17 % – –
Sales Trade Receivable
Three
Ended
June 30, June 30, December 31,
Major Customers 2022 2022 2021
Customer A 10 % 4 % – For the six-month period ended June 30, 2023,
the Company’s major customers, each of whom accounted for more than 10% of the Company’s consolidated revenue, were
as follows:
Sales Trade Receivable
Six Months
Ended
June 30, June 30, December 31,
Major Customers 2023 2023 2022
Customer A 51 % – 1 %
Customer B 11 % – – For the six-month period ended June 30, 2022,
there were no customers that accounted for more than 10% of the Company’s consolidated revenue. (b) Suppliers For the three-month period ended June 30, 2023,
the Company’s material supplier, which accounted for more than 10% of the Company’s total purchases, was as follows:
Purchases Accounts Payable
Three
Ended
June 30, June 30, December 31,
Major Suppliers 2023 2023 2022
Fuzhou Bike Battery Co., Ltd 12 % – – For the three-month period ended June 30, 2022,
there were no suppliers that accounted for more than 10% of the Company’s total purchases. For the six-month period ended June 30, 2023
and 2022, the Company’s material suppliers, each of whom accounted for more than 10% of the Company’s total purchases,
were as follows:
Purchases Accounts Payable
Six Months
Ended
June 30, June 30, December 31,
Major Suppliers 2023 2023 2022
Fuzhou Bike Battery Co., Ltd 11 % – –
Purchases Accounts Payable
Six Months
Ended
June 30, June 30, December 31,
Major Suppliers 2022 2022 2021
ODES USA, Inc. 13 %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9 - EARNINGS PER SHARE The Company calculates earnings (loss) per share
in accordance with ASC 260, Earnings Per Share, which requires a dual presentation of basic and diluted earnings (loss) per share. Basic
earnings (loss) per share are computed using the weighted average number of shares outstanding during the reporting period. Diluted earnings
(loss) per share represents basic earnings (loss) per share adjusted to include the potentially dilutive effect of outstanding stock
options and warrants (using treasury stock method). Due to the average market price of the
common stock during the period being below the exercise price of certain options and warrants,
approximately 900,000 options and 8,131,332 warrants that were wholly expired in May 2023 were excluded from the
calculation of diluted earnings per share, for the three-month and six-month period ended June 30, 2023. On September 7, 2022,
the Compensation Committee of the Board of Directors of the Company approved the grant of 5,000,000 stock options, at an exercise
price of $2.07 per share. There were dilutive effects of 1,937,870 shares for the three-month period ended June 30, 2023. There were
dilutive effects of 1,503,378 shares for the six-month period ended June 30, 2023. Due to the average market price of the common
stock during the period being below the exercise price of the options, approximately 900,000 options and 8,131,332 warrants
were excluded from the calculation of diluted earnings per share, for the three-month and six-month period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 [Abstract]</t>
        </is>
      </c>
      <c r="B3" s="4" t="inlineStr">
        <is>
          <t xml:space="preserve"> </t>
        </is>
      </c>
    </row>
    <row r="4">
      <c r="A4" s="4" t="inlineStr">
        <is>
          <t>ACCOUNTS RECEIVABLE</t>
        </is>
      </c>
      <c r="B4" s="4" t="inlineStr">
        <is>
          <t xml:space="preserve">NOTE
10 - ACCOUNTS RECEIVABLE Accounts receivable are summarized as follows:
June 30, December 31,
2023 2022
Accounts receivable $ 25,816,935 $ 40,436,262
Less: allowance for doubtful accounts (2,679,598 ) (2,285,386 )
Accounts receivable, net $ 23,137,337 $ 38,150,876 The following table sets forth the movement of
provision for doubtful accounts:
Allowance
BALANCE AT DECEMBER 31, 2021 $ 3,053,277
Provision 456,974
Recovery (999,775 )
Exchange rate difference (225,090 )
BALANCE AT DECEMBER 31, 2022 $ 2,285,386
Provision 532,492
Recovery (1,733 )
Exchange rate difference (136,547 )
BALANCE AT JUNE 30, 2023 $ 2,679,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NOTE
11 - INVENTORIES Inventories are summarized as follows:
June 30, December 31,
2023 2022
Raw material $ 8,805,668 $ 6,551,450
Work-in-progress 6,239,575 4,114,550
Finished goods * 42,062,190 29,809,366
Inventories $ 57,107,433 $ 40,475,366
* As of June 30, 2023, approximately
$32.7 million of inventory of off-road vehicles and EVs held by SC Autosports were pledged as collateral for the $2,000,000 short-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NOTE 12 - PROPERTY, PLANT AND EQUIPMENT, NET Property, plants and equipment as of June 30,
2023 and December 31, 2022, consisted of the following:
June 30, December 31,
2023 2022
At cost:
Buildings $ 48,329,396 $ 49,239,626
Machinery and equipment 72,585,881 77,845,979
Office equipment 1,488,493 1,528,135
Motor vehicles and other transport equipment 1,774,516 1,810,825
Molds and others 12,640,030 10,983,573
136,818,316 141,408,138
Less : Accumulated depreciation (46,908,595 ) (44,239,385 )
Property, plant and equipment, net $ 89,909,721 $ 97,168,753 The Company’s Jinhua factory completed
the relocation to a new industrial park in April 2021. The new location covers an area of more than 57,000 square meters and a construction
area of more than 98,000 square meters. The Company’s off-road vehicles, EV battery packs, electric scooters battery packs, smart
battery swap system and some EV parts are manufactured in the Jinhua factory. The Company’s Jinhua factory owns the above production
facilities. The Company’s EV products, EV parts and electrical off-road vehicles, including Neighborhood EVs (“NEVs”),
pure electric utility vehicles (“UTV”), pure electric golf cart and EV parts are manufactured in the Hainan factory. The
Company’s Hainan factory expects to have production capacity with an annual output (three shifts) of 100,000 units of various models
of EV products, EV parts and electrical off-road vehicles and owns the above facilities. Currently, the environmental protection, planning,
fire protection, conservation of water and soil, and drainage of the Hainan factory have all passed the acceptance inspection, and are
undergoing the archive acceptance. The Hainan factory is ready for formal production. Depreciation expenses for the three months ended
June 30, 2023 and 2022 were $2,531,916 and $2,584,011, respectively. Depreciation expenses for the six months ended June 30, 2023
and 2022 were $5,110,139 and $5,285,51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NOTE 13 - INTANGIBLE ASSETS Intangible assets include acquired other intangibles
of patent and technology recorded at estimated fair values in accordance with purchase accounting guidelines for acquisitions. The following table provides the gross carrying
value and accumulated amortization for each major class of our intangible assets, other than goodwill:
Remaining June 30, December 31,
useful life 2023 2022
Gross carrying amount:
Patent 2-3.67 years $ 4,695,784 4,938,765
Technology 3.5-4.5 years 7,009,732 10,003,915
11,705,516 14,942,680
Less : Accumulated amortization
Patent $ (2,903,535 ) (2,744,024 )
Technology (1,955,190 ) (1,573,079 )
(4,858,725 ) (4,317,103 )
Less : impairment for intangible assets (919,008 ) (2,631,465 )
Intangible assets, net $ 5,927,783 $ 7,994,112 The aggregate amortization expenses for those
intangible assets that continue to be amortized is reflected in amortization of intangible assets in the Unaudited Condensed Consolidated
Statements of Income and Comprehensive Income and were $390,140 and $493,400 for the three months ended June 30, 2023 and 2022,
respectively. The aggregate amortization expenses for those intangible assets were $789,897 and $1,007,569 for the six months
ended June 30, 2023 and 2022, respectively. Amortization expenses for the next five years
and thereafter are as follows:
Six months ended December 31, 2023 $ 789,897
Years ended December 31,
2024 1,579,794
2025 1,517,736
2026 1,274,402
2027 765,954
Thereafter –
Total $ 5,927,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406103</v>
      </c>
      <c r="C3" s="6" t="n">
        <v>84063717</v>
      </c>
    </row>
    <row r="4">
      <c r="A4" s="4" t="inlineStr">
        <is>
          <t>Restricted cash</t>
        </is>
      </c>
      <c r="B4" s="5" t="n">
        <v>54238569</v>
      </c>
      <c r="C4" s="5" t="n">
        <v>66976554</v>
      </c>
    </row>
    <row r="5">
      <c r="A5" s="4" t="inlineStr">
        <is>
          <t>Certificate of deposit</t>
        </is>
      </c>
      <c r="B5" s="5" t="n">
        <v>108902429</v>
      </c>
      <c r="C5" s="5" t="n">
        <v>81191191</v>
      </c>
    </row>
    <row r="6">
      <c r="A6" s="4" t="inlineStr">
        <is>
          <t>Accounts receivable (net of allowance for doubtful accounts of $2,679,598 and $2,285,386 as of June 30, 2023 and December 31, 2022, respectively)</t>
        </is>
      </c>
      <c r="B6" s="5" t="n">
        <v>23137337</v>
      </c>
      <c r="C6" s="5" t="n">
        <v>38150876</v>
      </c>
    </row>
    <row r="7">
      <c r="A7" s="4" t="inlineStr">
        <is>
          <t>Inventories</t>
        </is>
      </c>
      <c r="B7" s="5" t="n">
        <v>57107433</v>
      </c>
      <c r="C7" s="5" t="n">
        <v>40475366</v>
      </c>
    </row>
    <row r="8">
      <c r="A8" s="4" t="inlineStr">
        <is>
          <t>Notes receivable</t>
        </is>
      </c>
      <c r="B8" s="5" t="n">
        <v>256276</v>
      </c>
      <c r="C8" s="5" t="n">
        <v>434461</v>
      </c>
    </row>
    <row r="9">
      <c r="A9" s="4" t="inlineStr">
        <is>
          <t>Other receivables</t>
        </is>
      </c>
      <c r="B9" s="5" t="n">
        <v>9813439</v>
      </c>
      <c r="C9" s="5" t="n">
        <v>11912615</v>
      </c>
    </row>
    <row r="10">
      <c r="A10" s="4" t="inlineStr">
        <is>
          <t>Prepayments and prepaid expense</t>
        </is>
      </c>
      <c r="B10" s="5" t="n">
        <v>3159764</v>
      </c>
      <c r="C10" s="5" t="n">
        <v>2970261</v>
      </c>
    </row>
    <row r="11">
      <c r="A11" s="4" t="inlineStr">
        <is>
          <t>Advances to suppliers</t>
        </is>
      </c>
      <c r="B11" s="5" t="n">
        <v>2073612</v>
      </c>
      <c r="C11" s="5" t="n">
        <v>3147932</v>
      </c>
    </row>
    <row r="12">
      <c r="A12" s="4" t="inlineStr">
        <is>
          <t>TOTAL CURRENT ASSETS</t>
        </is>
      </c>
      <c r="B12" s="5" t="n">
        <v>328094962</v>
      </c>
      <c r="C12" s="5" t="n">
        <v>329322973</v>
      </c>
    </row>
    <row r="13">
      <c r="A13" s="3" t="inlineStr">
        <is>
          <t>NON-CURRENT ASSETS</t>
        </is>
      </c>
      <c r="B13" s="4" t="inlineStr">
        <is>
          <t xml:space="preserve"> </t>
        </is>
      </c>
      <c r="C13" s="4" t="inlineStr">
        <is>
          <t xml:space="preserve"> </t>
        </is>
      </c>
    </row>
    <row r="14">
      <c r="A14" s="4" t="inlineStr">
        <is>
          <t>Property, plant and equipment, net</t>
        </is>
      </c>
      <c r="B14" s="5" t="n">
        <v>89909721</v>
      </c>
      <c r="C14" s="5" t="n">
        <v>97168753</v>
      </c>
    </row>
    <row r="15">
      <c r="A15" s="4" t="inlineStr">
        <is>
          <t>Intangible assets, net</t>
        </is>
      </c>
      <c r="B15" s="5" t="n">
        <v>5927783</v>
      </c>
      <c r="C15" s="5" t="n">
        <v>7994112</v>
      </c>
    </row>
    <row r="16">
      <c r="A16" s="4" t="inlineStr">
        <is>
          <t>Land use rights, net</t>
        </is>
      </c>
      <c r="B16" s="5" t="n">
        <v>2725604</v>
      </c>
      <c r="C16" s="5" t="n">
        <v>2909950</v>
      </c>
    </row>
    <row r="17">
      <c r="A17" s="4" t="inlineStr">
        <is>
          <t>Construction in progress</t>
        </is>
      </c>
      <c r="B17" s="5" t="n">
        <v>36854</v>
      </c>
      <c r="C17" s="5" t="n">
        <v>199837</v>
      </c>
    </row>
    <row r="18">
      <c r="A18" s="4" t="inlineStr">
        <is>
          <t>Deferred tax assets</t>
        </is>
      </c>
      <c r="B18" s="5" t="n">
        <v>1427290</v>
      </c>
      <c r="C18" s="5" t="n">
        <v>1432527</v>
      </c>
    </row>
    <row r="19">
      <c r="A19" s="4" t="inlineStr">
        <is>
          <t>Long-term investment</t>
        </is>
      </c>
      <c r="B19" s="5" t="n">
        <v>137851</v>
      </c>
      <c r="C19" s="5" t="n">
        <v>144984</v>
      </c>
    </row>
    <row r="20">
      <c r="A20" s="4" t="inlineStr">
        <is>
          <t>Goodwill</t>
        </is>
      </c>
      <c r="B20" s="5" t="n">
        <v>31335036</v>
      </c>
      <c r="C20" s="5" t="n">
        <v>33178229</v>
      </c>
    </row>
    <row r="21">
      <c r="A21" s="4" t="inlineStr">
        <is>
          <t>Other long-term assets</t>
        </is>
      </c>
      <c r="B21" s="5" t="n">
        <v>9911534</v>
      </c>
      <c r="C21" s="5" t="n">
        <v>10630911</v>
      </c>
    </row>
    <row r="22">
      <c r="A22" s="4" t="inlineStr">
        <is>
          <t>TOTAL NON-CURRENT ASSETS</t>
        </is>
      </c>
      <c r="B22" s="5" t="n">
        <v>141411673</v>
      </c>
      <c r="C22" s="5" t="n">
        <v>153659303</v>
      </c>
    </row>
    <row r="23">
      <c r="A23" s="4" t="inlineStr">
        <is>
          <t>TOTAL ASSETS</t>
        </is>
      </c>
      <c r="B23" s="5" t="n">
        <v>469506635</v>
      </c>
      <c r="C23" s="5" t="n">
        <v>482982276</v>
      </c>
    </row>
    <row r="24">
      <c r="A24" s="3" t="inlineStr">
        <is>
          <t>CURRENT LIABILITIES</t>
        </is>
      </c>
      <c r="B24" s="4" t="inlineStr">
        <is>
          <t xml:space="preserve"> </t>
        </is>
      </c>
      <c r="C24" s="4" t="inlineStr">
        <is>
          <t xml:space="preserve"> </t>
        </is>
      </c>
    </row>
    <row r="25">
      <c r="A25" s="4" t="inlineStr">
        <is>
          <t>Accounts payable</t>
        </is>
      </c>
      <c r="B25" s="5" t="n">
        <v>36693759</v>
      </c>
      <c r="C25" s="5" t="n">
        <v>35321262</v>
      </c>
    </row>
    <row r="26">
      <c r="A26" s="4" t="inlineStr">
        <is>
          <t>Other payables and accrued expenses</t>
        </is>
      </c>
      <c r="B26" s="5" t="n">
        <v>11736250</v>
      </c>
      <c r="C26" s="5" t="n">
        <v>14131414</v>
      </c>
    </row>
    <row r="27">
      <c r="A27" s="4" t="inlineStr">
        <is>
          <t>Short-term loans</t>
        </is>
      </c>
      <c r="B27" s="5" t="n">
        <v>6967612</v>
      </c>
      <c r="C27" s="5" t="n">
        <v>5569154</v>
      </c>
    </row>
    <row r="28">
      <c r="A28" s="4" t="inlineStr">
        <is>
          <t>Notes payable</t>
        </is>
      </c>
      <c r="B28" s="5" t="n">
        <v>16310719</v>
      </c>
      <c r="C28" s="5" t="n">
        <v>19123476</v>
      </c>
    </row>
    <row r="29">
      <c r="A29" s="4" t="inlineStr">
        <is>
          <t>Income tax payable</t>
        </is>
      </c>
      <c r="B29" s="5" t="n">
        <v>1011755</v>
      </c>
      <c r="C29" s="5" t="n">
        <v>1270617</v>
      </c>
    </row>
    <row r="30">
      <c r="A30" s="4" t="inlineStr">
        <is>
          <t>Other current liabilities</t>
        </is>
      </c>
      <c r="B30" s="5" t="n">
        <v>5476994</v>
      </c>
      <c r="C30" s="5" t="n">
        <v>6089925</v>
      </c>
    </row>
    <row r="31">
      <c r="A31" s="4" t="inlineStr">
        <is>
          <t>TOTAL CURRENT LIABILITIES</t>
        </is>
      </c>
      <c r="B31" s="5" t="n">
        <v>78197089</v>
      </c>
      <c r="C31" s="5" t="n">
        <v>81505848</v>
      </c>
    </row>
    <row r="32">
      <c r="A32" s="3" t="inlineStr">
        <is>
          <t>NON-CURRENT LIABILITIES</t>
        </is>
      </c>
      <c r="B32" s="4" t="inlineStr">
        <is>
          <t xml:space="preserve"> </t>
        </is>
      </c>
      <c r="C32" s="4" t="inlineStr">
        <is>
          <t xml:space="preserve"> </t>
        </is>
      </c>
    </row>
    <row r="33">
      <c r="A33" s="4" t="inlineStr">
        <is>
          <t>Deferred taxes liability</t>
        </is>
      </c>
      <c r="B33" s="5" t="n">
        <v>1172820</v>
      </c>
      <c r="C33" s="5" t="n">
        <v>1378372</v>
      </c>
    </row>
    <row r="34">
      <c r="A34" s="4" t="inlineStr">
        <is>
          <t>Contingent consideration liability</t>
        </is>
      </c>
      <c r="B34" s="4" t="inlineStr">
        <is>
          <t xml:space="preserve"> </t>
        </is>
      </c>
      <c r="C34" s="5" t="n">
        <v>1803000</v>
      </c>
    </row>
    <row r="35">
      <c r="A35" s="4" t="inlineStr">
        <is>
          <t>Other long-term liabilities</t>
        </is>
      </c>
      <c r="B35" s="5" t="n">
        <v>465784</v>
      </c>
      <c r="C35" s="5" t="n">
        <v>602085</v>
      </c>
    </row>
    <row r="36">
      <c r="A36" s="4" t="inlineStr">
        <is>
          <t>TOTAL NON-CURRENT LIABILITIES</t>
        </is>
      </c>
      <c r="B36" s="5" t="n">
        <v>1638604</v>
      </c>
      <c r="C36" s="5" t="n">
        <v>3783457</v>
      </c>
    </row>
    <row r="37">
      <c r="A37" s="4" t="inlineStr">
        <is>
          <t>TOTAL LIABILITIES</t>
        </is>
      </c>
      <c r="B37" s="5" t="n">
        <v>79835693</v>
      </c>
      <c r="C37" s="5" t="n">
        <v>85289305</v>
      </c>
    </row>
    <row r="38">
      <c r="A38" s="3" t="inlineStr">
        <is>
          <t>STOCKHOLDER’S EQUITY</t>
        </is>
      </c>
      <c r="B38" s="4" t="inlineStr">
        <is>
          <t xml:space="preserve"> </t>
        </is>
      </c>
      <c r="C38" s="4" t="inlineStr">
        <is>
          <t xml:space="preserve"> </t>
        </is>
      </c>
    </row>
    <row r="39">
      <c r="A39" s="4" t="inlineStr">
        <is>
          <t>Common stock, $0.001 par value; 100,000,000 shares authorized; 75,010,171 and 77,668,730 shares issued and 75,010,171 and 74,180,171 outstanding at June 30,2023 and December 31,2022, respectively</t>
        </is>
      </c>
      <c r="B39" s="5" t="n">
        <v>75010</v>
      </c>
      <c r="C39" s="5" t="n">
        <v>77669</v>
      </c>
    </row>
    <row r="40">
      <c r="A40" s="4" t="inlineStr">
        <is>
          <t>Less: Treasury stock (null shares and 3,488,559 shares with average price of $2.81 at June 30, 2023 and December 31, 2022 )</t>
        </is>
      </c>
      <c r="B40" s="4" t="inlineStr">
        <is>
          <t xml:space="preserve"> </t>
        </is>
      </c>
      <c r="C40" s="5" t="n">
        <v>-9807820</v>
      </c>
    </row>
    <row r="41">
      <c r="A41" s="4" t="inlineStr">
        <is>
          <t>Additional paid-in capital</t>
        </is>
      </c>
      <c r="B41" s="5" t="n">
        <v>446260170</v>
      </c>
      <c r="C41" s="5" t="n">
        <v>451373645</v>
      </c>
    </row>
    <row r="42">
      <c r="A42" s="4" t="inlineStr">
        <is>
          <t>Accumulated deficit (the restricted portion is $4,422,033 and $4,422,033 at June 30, 2023 and December 31, 2022, respectively)</t>
        </is>
      </c>
      <c r="B42" s="5" t="n">
        <v>-12640763</v>
      </c>
      <c r="C42" s="5" t="n">
        <v>-16339765</v>
      </c>
    </row>
    <row r="43">
      <c r="A43" s="4" t="inlineStr">
        <is>
          <t>Accumulated other comprehensive loss</t>
        </is>
      </c>
      <c r="B43" s="5" t="n">
        <v>-46029611</v>
      </c>
      <c r="C43" s="5" t="n">
        <v>-28333239</v>
      </c>
    </row>
    <row r="44">
      <c r="A44" s="4" t="inlineStr">
        <is>
          <t>TOTAL KANDI TECHNOLOGIES GROUP, INC. STOCKHOLDERS’ EQUITY</t>
        </is>
      </c>
      <c r="B44" s="5" t="n">
        <v>387664806</v>
      </c>
      <c r="C44" s="5" t="n">
        <v>396970490</v>
      </c>
    </row>
    <row r="45">
      <c r="A45" s="4" t="inlineStr">
        <is>
          <t>Non-controlling interests</t>
        </is>
      </c>
      <c r="B45" s="5" t="n">
        <v>2006136</v>
      </c>
      <c r="C45" s="5" t="n">
        <v>722481</v>
      </c>
    </row>
    <row r="46">
      <c r="A46" s="4" t="inlineStr">
        <is>
          <t>TOTAL STOCKHOLDERS’ EQUITY</t>
        </is>
      </c>
      <c r="B46" s="5" t="n">
        <v>389670942</v>
      </c>
      <c r="C46" s="5" t="n">
        <v>397692971</v>
      </c>
    </row>
    <row r="47">
      <c r="A47" s="4" t="inlineStr">
        <is>
          <t>TOTAL LIABILITIES AND STOCKHOLDERS’ EQUITY</t>
        </is>
      </c>
      <c r="B47" s="6" t="n">
        <v>469506635</v>
      </c>
      <c r="C47" s="6" t="n">
        <v>482982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t>
        </is>
      </c>
      <c r="B1" s="2" t="inlineStr">
        <is>
          <t>6 Months Ended</t>
        </is>
      </c>
    </row>
    <row r="2">
      <c r="B2" s="2" t="inlineStr">
        <is>
          <t>Jun. 30, 2023</t>
        </is>
      </c>
    </row>
    <row r="3">
      <c r="A3" s="3" t="inlineStr">
        <is>
          <t>Land Use Rights, Net [Abstract]</t>
        </is>
      </c>
      <c r="B3" s="4" t="inlineStr">
        <is>
          <t xml:space="preserve"> </t>
        </is>
      </c>
    </row>
    <row r="4">
      <c r="A4" s="4" t="inlineStr">
        <is>
          <t>LAND USE RIGHTS, NET</t>
        </is>
      </c>
      <c r="B4" s="4" t="inlineStr">
        <is>
          <t xml:space="preserve">NOTE 14 - LAND USE RIGHTS, NET The Company’s land use rights consist of
the following:
June 30, December 31,
2023 2022
Cost of land use rights $ 3,621,801 $ 3,809,211
Less: Accumulated amortization (896,197 ) (899,261 )
Land use rights, net $ 2,725,604 $ 2,909,950 The amortization expenses for the three months
ended June 30, 2023 and 2022, were $21,307 and $22,588, respectively. The amortization expenses for the six months ended June 30,
2023 and 2022, were $43,138 and $46,126, respectively. Amortization expenses for the next five years and thereafter is as follows:
Six months ended December 31, 2023 $ 43,138
Years ended December 31,
2024 86,276
2025 86,276
2026 86,276
2027 86,276
Thereafter 2,337,362
Total $ 2,725,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 Term Assets</t>
        </is>
      </c>
      <c r="B1" s="2" t="inlineStr">
        <is>
          <t>6 Months Ended</t>
        </is>
      </c>
    </row>
    <row r="2">
      <c r="B2" s="2" t="inlineStr">
        <is>
          <t>Jun. 30, 2023</t>
        </is>
      </c>
    </row>
    <row r="3">
      <c r="A3" s="3" t="inlineStr">
        <is>
          <t>Other Long Term Assets [Abstract]</t>
        </is>
      </c>
      <c r="B3" s="4" t="inlineStr">
        <is>
          <t xml:space="preserve"> </t>
        </is>
      </c>
    </row>
    <row r="4">
      <c r="A4" s="4" t="inlineStr">
        <is>
          <t>OTHER LONG TERM ASSETS</t>
        </is>
      </c>
      <c r="B4" s="4" t="inlineStr">
        <is>
          <t>NOTE 15 - OTHER LONG TERM ASSETS Other long term assets as of June 30, 2023
and December 31, 2022, consisted of the following:
June 30, December 31,
2023 2022
Prepayments for land use right (i) $ 3,683,945 3,917,226
Right - of - use asset (ii) 5,904,861 6,383,824
Others 322,728 329,861
Total other long-term asset $ 9,911,534 $ 10,630,911 (i) As of June 30, 2023 and December 31, 2022, the Company’s other long term assets included net value of prepayments for land use right of Hainan facility of $3,683,945 and $3,917,226, respectively. As of June 30, 2023, the land use right of Hainan was not recognized since the land certificate is still in process. The amortization expense for the three months ended June 30, 2023 and 2022 were $20,985 and $22,246, respectively. The amortization expense for the six months ended June 30, 2023 and 2022 were $42,487 and $45,429, respectively. (ii) As of June 30, 2023 and December 31, 2022, the Company’s operating lease right-of-use assets in other long term assets included net value of land use right of Jinhua facility acquired in October 2020 and Jiangxi facility acquired in October 2021 of $5,361,237 and $5,697,720, respectively, as well as the amount of $543,624 and $686,104 related to the lease of Hangzhou office starting January 1, 2022. The amortization expense of land use right of Jinhua facility and Jiangxi facility for the three months ended June 30, 2023 and 2022 were $29,058 and $30,805, respectively. The amortization expense of land use right of Jinhua facility and Jiangxi facility for the six months ended June 30, 2023 and 2022 were $58,833 and $62,90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3</t>
        </is>
      </c>
    </row>
    <row r="3">
      <c r="A3" s="3" t="inlineStr">
        <is>
          <t>Taxes [Abstract]</t>
        </is>
      </c>
      <c r="B3" s="4" t="inlineStr">
        <is>
          <t xml:space="preserve"> </t>
        </is>
      </c>
    </row>
    <row r="4">
      <c r="A4" s="4" t="inlineStr">
        <is>
          <t>TAXES</t>
        </is>
      </c>
      <c r="B4" s="4" t="inlineStr">
        <is>
          <t xml:space="preserve">NOTE 16 - TAXES (a) Corporation Income Tax Pursuant to the tax laws and regulations of the
PRC, the Company’s applicable corporate income tax (“CIT”) rate is 25%. However, Zhejiang Kandi Technologies, Kandi
Smart Battery Swap, Jiangxi Huiyi and Kandi Hainan qualify as High and New Technology Enterprise (“HNTE”) companies in the
PRC, and are entitled to a reduced income tax rate of 15% for the years presented. A HNTE Certificate is valid for three years. An entity
may re-apply for an HNTE certificate when the prior certificate expires. Historically, Zhejiang Kandi Technologies, Kandi Smart Battery
Swap, Jiangxi Huiyi have successfully re-applied for such certificates when their prior certificates expired. Kandi Hainan has been qualified
as a HNTE since December 2020. Therefore, it will apply for its first renewal when eligible. Additionally, Hainan Kandi Holding also
has an income tax rate of 15% due to its local preferred tax rate in Hainan Free Trade Port. The applicable CIT rate of each of the Company’s
other subsidiaries, Kandi New Energy, Yongkang Scrou, China Battery Exchange and its subsidiaries is 25%. The Company’s provision or benefit from
income taxes for interim periods is determined using an estimate of the Company’s annual effective tax rate, adjusted for discrete
items, if any, that are taken into account in the relevant period. Each quarter the Company updates its estimate of the annual effective
tax rate, and if its estimated tax rate changes, management makes a cumulative adjustment. For 2023, the Company’s effective tax
rate is favorably affected by a super-deduction for qualified research and development costs and adversely affected by non-deductible
expenses such as stock rewards for non-US employees, and part of entertainment expenses. The Company records valuation allowances against
the deferred tax assets associated with losses and other timing differences for which we may not realize a related tax benefit. After
combining research and development tax credits of 25% on certain qualified research and development expenses, the Company’s effective
tax rate for the six months ended June 30, 2023 and 2022 was a tax benefit of 1.51% on a reported income before taxes of approximately
$4.9 million, a tax benefit of 17.72% on a reported loss before taxes of approximately $4.2 million, respectively. The quarterly tax provision, and the quarterly
estimate of the Company’s annual effective tax rate, is subject to significant variation due to several factors, including variability
in accurately predicting the Company’s pre-tax and taxable income and loss, acquisitions (including integrations) and investments,
changes in its stock price, changes in its deferred tax assets and liabilities and their valuation, return to provision true-up, foreign
currency gains (losses), changes in regulations and interpretations related to tax, accounting, and other areas. Additionally, the Company’s
effective tax rate can be volatile based on the amount of pre-tax income or loss. The income tax provision for the six months ended June
30, 2023 and 2022 was tax benefit of $74,323 and tax benefit of $752,443, respectively.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June
30, 2023,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June 30, 2023, the Company was not aware of any pending income tax examinations by U.S. or PRC tax authorities. The Company records
interest and penalties on uncertain tax provisions as income tax expense. As of June 30, 2023, the Company has no accrued interest or
penalties related to uncertain tax positions. The tax effected aggregate Net Operating Loss
(“NOL”) was $8.5 million and $6.2 million in tax year 2022 and 2021, which were deriving from entities in the PRC, Hong Kong
and U.S. Some of the NOLs will start to expire from 2026 if they are not used. The cumulative NOL in the PRC can be carried forward for
five years in general, and ten years for entities qualify High and New Technology Enterprise (“HNTE”) treatment, which is
$0.6 million and $7.9 million respectfully, to offset future net profits for income tax purposes. (b) Tax Holiday Effect For the six months ended June 30, 2023 and 2022,
the PRC CIT rate was 25%. Certain subsidiaries of the Company are entitled to tax exemptions (tax holidays) for the six months ended
June 30, 2023 and 2022. The combined effects of income tax expense exemptions
and reductions available to the Company for the six months ended June 30, 2023 and 2022 are as follows:
Six Months Ended
June 30,
2023 2022
Tax benefit (holiday) credit $ 955,847 $ 670,431
Basic net income per share effect $ 0.01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and Right-of-Use-Assets</t>
        </is>
      </c>
      <c r="B1" s="2" t="inlineStr">
        <is>
          <t>6 Months Ended</t>
        </is>
      </c>
    </row>
    <row r="2">
      <c r="B2" s="2" t="inlineStr">
        <is>
          <t>Jun. 30, 2023</t>
        </is>
      </c>
    </row>
    <row r="3">
      <c r="A3" s="3" t="inlineStr">
        <is>
          <t>Leases and Right-of-Use-Assets [Abstract]</t>
        </is>
      </c>
      <c r="B3" s="4" t="inlineStr">
        <is>
          <t xml:space="preserve"> </t>
        </is>
      </c>
    </row>
    <row r="4">
      <c r="A4" s="4" t="inlineStr">
        <is>
          <t>LEASES AND RIGHT-OF-USE-ASSETS</t>
        </is>
      </c>
      <c r="B4" s="4" t="inlineStr">
        <is>
          <t xml:space="preserve">NOTE 17 - LEASES AND RIGHT-OF-USE-ASSETS During October 2020, land use right of gross
value of $3.5 million was acquired from the government as the new site of Jinhua Facility’s relocation as per the Repurchase Agreement.
On October 31, 2021, the Company acquired $2.8 million of land use rights through the acquisition of Jiangxi Huiyi. This land use rights
was wholly prepaid. The Company has entered into a lease for Hangzhou
office, with a term of 48 months from January 1, 2022 to December 31, 2025. The Company recorded operating lease assets and operating
lease liabilities on January 1, 2022, with a remaining lease term of 48 months and discount rate of 3.70%. The annual lease payment
for 2022 was prepaid as of January 1, 2022. As of June 30, 2023, the Company has paid the lease amount of both year 2022 and 2023 totaling
$477,737. As of June 30, 2023, the Company’s operating
lease right-of-use assets (grouped in other long-term assets on the balance sheet) was $5,904,861 and lease liability was $537,485 (grouped
in other current liabilities and other long-term liabilities on the balance sheet). For the three months ended June 30, 2023 and 2022,
the Company’s operating lease expense were $85,314 and $90,443, respectively. For the six months ended June 30, 2023 and 2022,
the Company’s operating lease expense were $172,731 and $184,693, respectively. Supplemental information related to operating
leases was as follows:
Six Months Ended
June 30,
2023 2022
Cash payments for operating leases $ 172,731 $ 184,693 Maturities of lease liabilities as of June 30,
2023 were as follow:
Maturity of Lease Liabilities: Lease
Six months ended December 31, 2023 $ 102,873
Years ended December 31,
2024 213,359
2025 221,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Consideration Liability</t>
        </is>
      </c>
      <c r="B1" s="2" t="inlineStr">
        <is>
          <t>6 Months Ended</t>
        </is>
      </c>
    </row>
    <row r="2">
      <c r="B2" s="2" t="inlineStr">
        <is>
          <t>Jun. 30, 2023</t>
        </is>
      </c>
    </row>
    <row r="3">
      <c r="A3" s="3" t="inlineStr">
        <is>
          <t>Contingent Consideration Liability [Abstract]</t>
        </is>
      </c>
      <c r="B3" s="4" t="inlineStr">
        <is>
          <t xml:space="preserve"> </t>
        </is>
      </c>
    </row>
    <row r="4">
      <c r="A4" s="4" t="inlineStr">
        <is>
          <t>CONTINGENT CONSIDERATION LIABILITY</t>
        </is>
      </c>
      <c r="B4" s="4" t="inlineStr">
        <is>
          <t>NOTE 18 - CONTINGENT CONSIDERATION LIABILITY On July 19, 2021, Zhejiang Kandi Technologies
signed a share transfer agreement and its supplementary agreement (“No.1 Supplementary Agreement”) with the former shareholders
of Jiangxi Huiyi (the “Transferors”). On October 31, 2021, the Company completed the acquisition of 100% of the equity of
Jiangxi Huiyi. Pursuant to the share transfer agreement, the Company paid approximately RMB 50 million (approximately $7.9 million) at
the closing of the transaction using cash on hand and, as agreed upon under No.1 Supplementary Agreement, may be required to pay future
consideration of up to an additional 2,576,310 shares of common stock, or the total make good shares, upon the achievement of certain
net income-based milestones in the next three years (“Evaluation Period”, as discussed below). Due to the latest COVID-19
outbreak and extended lockdown in some areas in China, in June 2022, the Company agreed with the Transferors and jointly signed a No.2
supplementary agreement (“No.2 Supplementary Agreement”, collectively with No.1 Supplementary Agreement, “Supplementary
Agreements”) to revise the conditions of the annual profit target and extension of evaluation period for the first year, which
were set under No.1 Supplementary Agreement. Pursuant to the No.2 Supplementary Agreement, the Transferors have the right to obtain 858,770
KNDI shares in each of the below-mentioned periods, provided that Jiangxi Huiyi achieves a net income of 1) RMB 8 million yuan or more
during the period from July 1, 2021 to September 30, 2022 (“Period I”); 2) RMB 15 million yuan or more during the period
from October 1, 2022 to September 30, 2023 (“Period II”); 3) RMB 15 million yuan or more during the period from October 1,
2023 to September 30, 2024 (“Period III”). If the net income of Jiangxi Huiyi fails to reach the respective target number
in any of the three periods, the shares that the Transferors are entitled to obtain in that period will be adjusted accordingly: 1) if
the difference between the net income in each Period and its Target Number is less than or equivalent to 20% of its Target Number (RMB
8 Million in Period I or RMB 15 Million in Period II or Period III), the transferee or KNDI has right to directly subtract 171,754 KNDI
shares from the total make good shares, and the Transferor are entitled to obtain 687,016 KNDI shares; 2) if the difference between the
net income in each Period and its Target Number (RMB 8 Million in Period I or RMB 15 Million in Period II or Period III) is more than
20% of its Target Number but less than 40% of its Target Number, the transferee or KNDI has the right to directly subtract 343,508 KNDI
shares from the total make good shares, and the Transferors have the right to obtain 515,262 KNDI shares; 3) if the difference between
the net income in each Period and its Target Number (RMB 8 Million in Period I or RMB 15 Million in Period II or Period III) is greater
than or equal to 40% of its Target Number, the transferee of KNDI has the right to directly subtract 858,770 KNDI shares from the total
make good shares, and the Transferors will not have the right to obtain any shares in such year. In 2023, after evaluating the actual operation
of Jiangxi Huiyi, the Company believes that taking over the management rights and conducting resources integration to combine Jiangxi
Huiyi with the Company’s strategy are beneficial for improving the Company’s overall business performance. On August 3, 2023,
Zhejiang Kandi Technologies and the Transferors signed an agreement on termination of make good shares (the “Termination
Agreement”), pursuant to which the Supplementary Agreements were terminated, and there was no further Evaluation Period or make
good shares. Zhejiang Kandi Technologies will take over the management rights while the Transferors shall not participate the management
of Jiangxi Huiyi. The Company has also confirmed under such Termination Agreement that for Period I, Jiangxi Huiyi achieved its net profit
target and therefore the Transferors would receive 858,770 shares of Kandi’s common stock, which was accrued during the year ended
December 31, 2022, which will be transferred within 30 days after the signing of such Termination Agreement, subject to certain condition. The Company recorded contingent consideration
liability of the estimated fair value of the contingent consideration the Company currently expects to pay to the Transferors for the
achievement of the milestones .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June 30, 2023 and December 31, 2022,
the Company’s contingent consideration liability to the Transferors was $0 and $1,803,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6 Months Ended</t>
        </is>
      </c>
    </row>
    <row r="2">
      <c r="B2" s="2" t="inlineStr">
        <is>
          <t>Jun. 30, 2023</t>
        </is>
      </c>
    </row>
    <row r="3">
      <c r="A3" s="3" t="inlineStr">
        <is>
          <t>Common Shares [Abstract]</t>
        </is>
      </c>
      <c r="B3" s="4" t="inlineStr">
        <is>
          <t xml:space="preserve"> </t>
        </is>
      </c>
    </row>
    <row r="4">
      <c r="A4" s="4" t="inlineStr">
        <is>
          <t>COMMON SHARES</t>
        </is>
      </c>
      <c r="B4" s="4" t="inlineStr">
        <is>
          <t>NOTE 19 - COMMON SHARES Retirement of Treasury Shares On June 9, 2023, the Board of Directors of the
Company approved to retire 3,488,559 shares of its common stock held in treasury, and the retirement was completed as of June
30, 2023. The shares were returned to the status of authorized but unissued shares. As a part of the retirement, the Company reduced
its common stock and additional paid-in capital by $9,807,820. Issuance of Shares On May 25, 2023, the Company entered into a consulting
agreement (“Consultant Agreement”) with a consulting firm to advise the Company on business growth and financial advisory
services about which this consulting firm has knowledge or experience. Pursuant to the Consultant Agreement, the Company issued the consulting
firm and its designees (the “Consultant”) an aggregate of 300,000 restricted shares of the Company’s common stock for
its services from May 25, 2023 to May 24, 2024. For the three months and six months ended June
30, 2023, the Company recognized $1,083,000 of expenses for stock issued to the Consult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Jun. 30, 2023</t>
        </is>
      </c>
    </row>
    <row r="3">
      <c r="A3" s="3" t="inlineStr">
        <is>
          <t>Stock Options [Abstract]</t>
        </is>
      </c>
      <c r="B3" s="4" t="inlineStr">
        <is>
          <t xml:space="preserve"> </t>
        </is>
      </c>
    </row>
    <row r="4">
      <c r="A4" s="4" t="inlineStr">
        <is>
          <t>STOCK OPTIONS</t>
        </is>
      </c>
      <c r="B4" s="4" t="inlineStr">
        <is>
          <t>NOTE 20 - STOCK OPTIONS On September 7, 2022, the Compensation Committee
of the Board of Directors of the Company approved the grant of stock options to purchase 5,000,000 shares of the Company’s common
stock, at an exercise price of $2.07 per share, to the Company’s senior employees. The stock options will vest ratably over three
years on October 7, 2023, October 7, 2024 and October 7, 2025, respectively, and expire on the tenth anniversary of the grant date. The
Company valued the stock options at $6,704,829 and has amortized the stock compensation expense using the graded vesting method over
the service period from September 7, 2022, through October 7, 2025. The value of the stock options was estimated using the Binomial Tree
Model with an expected volatility of 79.83%, an expected life of 10 years, a risk-free interest rate of 3.27% and an expected dividend
yield of 0.00%. There were $980,893 and $0 in stock compensation expenses associated with stock options booked for the three months ended
June 30, 2023 and 2022, respectively. There were $1,961,787 and $0 in stock compensation expenses associated with stock options booked
for the six months ended June 30,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Award</t>
        </is>
      </c>
      <c r="B1" s="2" t="inlineStr">
        <is>
          <t>6 Months Ended</t>
        </is>
      </c>
    </row>
    <row r="2">
      <c r="B2" s="2" t="inlineStr">
        <is>
          <t>Jun. 30, 2023</t>
        </is>
      </c>
    </row>
    <row r="3">
      <c r="A3" s="3" t="inlineStr">
        <is>
          <t>Stock Award [Abstract]</t>
        </is>
      </c>
      <c r="B3" s="4" t="inlineStr">
        <is>
          <t xml:space="preserve"> </t>
        </is>
      </c>
    </row>
    <row r="4">
      <c r="A4" s="4" t="inlineStr">
        <is>
          <t>STOCK AWARD</t>
        </is>
      </c>
      <c r="B4" s="4" t="inlineStr">
        <is>
          <t>NOTE 21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2,500 shares
of the Company’s common stock every three months, beginning in September 2013. On May 15, 2020, the Board appointed Mr. Jehn
Ming Lim as the Chief Financial Officer. Mr. Lim was entitled to receive 6,000 shares of the common stock annually, which shall
be issuable evenly on each six-month anniversary hereof. On January 10, 2023, the Board appointed Dr.
Xueqin Dong as the Chief Executive Officer, Dr. Dong was entitled to receive 20,000 shares of the common stock annually. The fair value of stock awards with service condition
is determined based on the closing price of the common stock on the date the shares are granted. The compensation costs for awards of
common stock are recognized over the requisite service period.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Company granted 238,600 shares of common stock to certain management members and employees as compensation
for their past services under the 2008 Plan. On April 30, 2019, the Company granted 238,600 shares of common stock to certain
management members and employees as compensation for their past services under the 2008 Plan. On May 9, 2020, the Company granted 238,600 shares
of common stock to certain management members and employees as compensation for their past services under the 2008 Plan. On April 30,
2021, the Company granted 238,600 shares of common stock to certain management members and employees as compensation for their
past services under the 2008 Plan. On May 10, 2022, the Company granted 238,600 shares of common stock to certain management
members and employees as compensation for their past services under the 2008 Plan. On April 29, 2023 and May 5, 2023, the Company granted 520,000 shares
of common stock to certain management members and employees as compensation for their past services under the 2008 Plan. On March 13, 2023, Kandi Technologies entered
into an Equity Incentive Agreement (the “Equity Incentive Agreement”) with Pan Guoqing (the “Receiving Party”),
who is the representative of the project management team of the project of crossover golf carts of Kandi Electric Vehicles (Hainan) Co.,
Ltd. (“Kandi EV Hainan”), a wholly owned subsidiary of the Company organized under the laws of the People’s Republic
of China. The Receiving Party originally led the management team of golf crossover project of Hainan Kandi Holding New Energy Technology
Co., Ltd. (“Hainan Kandi Holding”), a company organized under the laws of the People’s Republic of China. The Receiving
Party and its management team has agreed to be employed as management team of Kandi EV Hainan, responsible for the operation of the golf
crossover project of Kandi EV Hainan, and stop production and operation of Hainan Kandi Holding’s business. Pursuant to the Equity Incentive Agreement,
for the next three calendar years ending in December 31, 2025 (the “Incentive Period”), the Company will provide equity
incentives to the Receiving Party, subject to the Receiving Party meeting certain performance milestones in its role as the
management team of the golf crossover project (the “Crossover Project”) of Kandi EV Hainan. The performance milestones
are measured in terms of the net profit of the Crossover Project after deducting relevant operating costs and income taxes,
excluding various incentives, allowances and rebates, among others, and shall be audited and confirmed by the third party auditor
designated by the granting party, or the Company. The net profit target (the “Net Profit Target”) for the Incentive
Period is RMB 150 million (approximately $21,719,613), with an annual net profit target (the “Annual Net Profit Target”)
of RMB 50 million (approximately $7,239,871). Should the Receiving Party meet or exceed the Net Profit Target over the Incentive
Period, the Company will issue to the Receiving Party as incentive compensation up to a maximum of 5,957,811 shares (the
“Maximum Incentive Shares”) of the Company’s common stock (the “Incentive Shares”) under the
Company’s 2008 Omnibus Long-Term Incentive Plan, as amended. The amount of Incentive Shares issued within each calendar year
of the Incentive Period is adjusted based on the net profit of the Crossover Project within that calendar year. If the net profit of
every of the three calendar years is below 60% of the Annual Net Profit Target, the Receiving Party will receive no Incentive
Shares. If the net profit of every of the three calendar years is at or above the Annual Net Profit Target, the Receiving Party will
receive the Maximum Incentive Shares, with higher performance resulting in receiving the Incentive Shares earlier. If the net profit
of every of the three calendar years fall between 60% of the Annual Net Profit Target and the Annual Net Profit Target, the
Receiving Party will receive an amount of Incentive Shares below the Maximum Incentive Shares. The Receiving Party has no relationship to
the Company other than as described above. For the three months ended June 30, 2023 and
2022, the Company recognized $1,656,796 and $616,765 of employee stock award expenses for stock compensation and annual incentive
award under the 2008 Plan paid to Board members and management under General and Administrative Expenses, respectively. For the six months
ended June 30, 2023 and 2022, the Company recognized $1,679,720 and $639,690 of employee stock award expenses for stock compensation
and annual incentive award under the 2008 Plan paid to Board members and management under General and Administrative Expens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22 - COMMITMENTS AND CONTINGENCIES Guarantees and pledged collateral for bank
loans to other parties (1) Guarantees for bank loans On March 15, 2013, the Company entered into a
guarantee contract to serve as the guarantor of Nanlong Group Co., Ltd. (“NGCL”) for NGCL’s $2,757,024 (RMB 20 million)
loan from Shanghai Pudong Development Bank Jinhua Branch, for a term from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The settlement was executed starting from May 2019. If there were an event of default that NGCL could not repay the loan,
the Company may be obligated to bear the liability of defaulted amount. According to the current financial situation of NGCL, the Company
does not expect it will incur any losses in connection with this matter. (2) Pledged collateral for bank loans for which
the parties other than the Company are the borrowers. As of June 30, 2022 and December 31, 2021, none
of the Company’s land use rights or plants and equipment were pledged as collateral securing bank loans for which the parties other
than the Company are the borrower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on Kandi’s disclosure
in March 2017 that its financial statements for the years 2014, 2015 and the first three quarters of 2016 would need to be restated,
and sought damages on behalf of putative classes of shareholders who purchased or acquired Kandi’s securities prior to March 13,
2017. Kandi moved to dismiss the remaining cases, all of which were pending in the New York federal court, that motion was granted in
September 2019, and the time to appeal has run. In June 2020, a similar but separate putative securities class action was filed against
Kandi and certain of its current and former directors and officers in California federal court. This action was transferred to the New
York federal court in September 2020, Kandi moved to dismiss in March 2021, and that motion was granted in October 2021. The plaintiff
in this case subsequently filed an amended complaint, Kandi moved to dismiss that complaint in January 2022, and the motion was granted
in part and denied in part in September 2022. Discovery is ongoing as to the remaining claims and defendants.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Discovery
is ongoing. Separately, in connection with allegations of
misconduct identified in pre-suit demands made by putative shareholders of Kandi, Kandi formed a Special Litigation Committee (“SLC”)
and retained a Delaware law firm as independent counsel to the SLC to aid in the SLC’s investigation of, and to ultimately report
on, the allegations of misconduct set forth in the pre-suit demands. The SLC recommended to Kandi’s board of directors in June
2020 that the SLC be dissolved in light of the ongoing derivative action pending in the Delaware Court of Chancery, and this recommendation
was adopted by the board in August 2020. In December 2020, a putative securities class
action was filed against Kandi and certain of its current officers in the United States District Court for the Eastern District of New
York. The complaint generally alleges violations of the federal securities laws based on claims made in a report issued by Hindenburg
Research in November 2020, and seeks damages on behalf of a putative class of shareholders who purchased or acquired Kandi’s securities
prior to March 15, 2019. Kandi moved to dismiss in February 2022, and that motion remains pending.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23 - SEGMENT REPORTING The Company has one operating segment.
The Company’s revenue and long-lived assets are primarily derived from and located in China and the US. The Company does not have
manufacturing operations outside of China. The following table sets forth disaggregation
of revenue:
Three Months Ended
2023 2022
Sales Sales
Primary geographical markets
U.S. and other countries/areas $ 31,186,252 $ 10,446,475
China 4,767,087 10,394,708
Total $ 35,953,339 $ 20,841,183
Major products
EV parts $ 2,236,284 $ 588,775
EV products - 2,486,558
Off-road vehicles and associated parts 31,252,364 10,092,141
Electric Scooters, Electric Self-Balancing Scooters and associated parts 224,212 1,217,074
Battery exchange equipment and Battery exchange service 65,062 83,153
Lithium-ion cells 2,175,417 6,373,482
Total $ 35,953,339 $ 20,841,183
Timing of revenue recognition
Products transferred at a point in time $ 35,953,339 $ 20,841,183
Total $ 35,953,339 $ 20,841,183
Six Months Ended
2023 2022
Sales Sales
Primary geographical markets
U.S. and other countries/areas $ 51,904,070 $ 21,182,850
China 6,911,377 24,549,737
Total $ 58,815,447 $ 45,732,587
Major products
EV parts $ 2,263,649 $ 4,256,553
EV products - 2,826,513
Off-road vehicles and associated parts 52,038,498 20,805,882
Electric Scooters, Electric Self-Balancing Scooters and associated parts 370,203 3,344,439
Battery exchange equipment and Battery exchange service 162,745 108,664
Lithium-ion cells 3,980,352 14,390,536
Total $ 58,815,447 $ 45,732,587
Timing of revenue recognition
Products transferred at a point in time $ 58,815,447 $ 45,732,587
Total $ 58,815,447 $ 45,732,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 for doubtful accounts (in Dollars)</t>
        </is>
      </c>
      <c r="B3" s="6" t="n">
        <v>2679598</v>
      </c>
      <c r="C3" s="6" t="n">
        <v>2285386</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75010171</v>
      </c>
      <c r="C6" s="5" t="n">
        <v>77668730</v>
      </c>
    </row>
    <row r="7">
      <c r="A7" s="4" t="inlineStr">
        <is>
          <t>Common stock, shares outstanding</t>
        </is>
      </c>
      <c r="B7" s="5" t="n">
        <v>75010171</v>
      </c>
      <c r="C7" s="5" t="n">
        <v>74180171</v>
      </c>
    </row>
    <row r="8">
      <c r="A8" s="4" t="inlineStr">
        <is>
          <t>Treasury stock, shares</t>
        </is>
      </c>
      <c r="B8" s="4" t="inlineStr">
        <is>
          <t xml:space="preserve"> </t>
        </is>
      </c>
      <c r="C8" s="5" t="n">
        <v>3488559</v>
      </c>
    </row>
    <row r="9">
      <c r="A9" s="4" t="inlineStr">
        <is>
          <t>Treasury stock, average price (in Dollars per share)</t>
        </is>
      </c>
      <c r="B9" s="8" t="n">
        <v>2.81</v>
      </c>
      <c r="C9" s="8" t="n">
        <v>2.81</v>
      </c>
    </row>
    <row r="10">
      <c r="A10" s="4" t="inlineStr">
        <is>
          <t>Restricted portion of accumulated deficit (in Dollars)</t>
        </is>
      </c>
      <c r="B10" s="6" t="n">
        <v>4422033</v>
      </c>
      <c r="C10" s="6" t="n">
        <v>4422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4 - SUBSEQUENT EVENTS On July 1, 2023, the Compensation Committee of
the Board approved a proposal to grant 1) a total of 68,019 shares of Company’s common stock, with vesting condition waived; and
2) a total of 68,019 non-qualified stock options to acquire common stock from the Company at $3.96 per share, to certain employees of
SC Autosports under the Company’s 2008 Omnibus Long-Term Incentive Plan as in effect, as an incentive for them to continue to contribute
their efforts to the Company. On July 12, 2023, pursuant to the Equity Transfer Agreement with the sole shareholder Northern Group, Inc (“NGI”) entered
on June 17, 2023, the Company issued a total of 3,951,368 shares of restrictive stock to sole shareholder of NGI, which are being held
in escrow with certain escrow restrictions, to be released contingent upon the achievement of certain agreed-upon milestones during the
escrow period. The acquisition transaction of NGI was not closed as of August 8, 2023. On August 3, 2023, the Company signed a termination
agreement with the former shareholders of Jiangxi Huiyi. Please refer to Note 18 – Contingent Consideration Liability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Concentrations (Tables)</t>
        </is>
      </c>
      <c r="B1" s="2" t="inlineStr">
        <is>
          <t>6 Months Ended</t>
        </is>
      </c>
    </row>
    <row r="2">
      <c r="B2" s="2" t="inlineStr">
        <is>
          <t>Jun. 30, 2023</t>
        </is>
      </c>
    </row>
    <row r="3">
      <c r="A3" s="4" t="inlineStr">
        <is>
          <t>Customers [Member]</t>
        </is>
      </c>
      <c r="B3" s="4" t="inlineStr">
        <is>
          <t xml:space="preserve"> </t>
        </is>
      </c>
    </row>
    <row r="4">
      <c r="A4" s="3" t="inlineStr">
        <is>
          <t>Concentrations [Abstract]</t>
        </is>
      </c>
      <c r="B4" s="4" t="inlineStr">
        <is>
          <t xml:space="preserve"> </t>
        </is>
      </c>
    </row>
    <row r="5">
      <c r="A5" s="4" t="inlineStr">
        <is>
          <t>Schedule of Major Customers</t>
        </is>
      </c>
      <c r="B5" s="4" t="inlineStr">
        <is>
          <t xml:space="preserve">For the three-month period ended June 30, 2023
and 2022, the Company’s major customers, each of whom accounted for more than 10% of the Company’s consolidated revenue,
were as follows:
Sales Trade Receivable
Three
Ended
June 30, June 30, December 31,
Major Customers 2023 2023 2022
Customer A 43 % – 1 %
Customer B 17 % – –
Sales Trade Receivable
Three
Ended
June 30, June 30, December 31,
Major Customers 2022 2022 2021
Customer A 10 % 4 % –
Sales Trade Receivable
Six Months
Ended
June 30, June 30, December 31,
Major Customers 2023 2023 2022
Customer A 51 % – 1 %
Customer B 11 % – – </t>
        </is>
      </c>
    </row>
    <row r="6">
      <c r="A6" s="4" t="inlineStr">
        <is>
          <t>Suppliers [Member]</t>
        </is>
      </c>
      <c r="B6" s="4" t="inlineStr">
        <is>
          <t xml:space="preserve"> </t>
        </is>
      </c>
    </row>
    <row r="7">
      <c r="A7" s="3" t="inlineStr">
        <is>
          <t>Concentrations [Abstract]</t>
        </is>
      </c>
      <c r="B7" s="4" t="inlineStr">
        <is>
          <t xml:space="preserve"> </t>
        </is>
      </c>
    </row>
    <row r="8">
      <c r="A8" s="4" t="inlineStr">
        <is>
          <t>Schedule of Material Supplier</t>
        </is>
      </c>
      <c r="B8" s="4" t="inlineStr">
        <is>
          <t>For the three-month period ended June 30, 2023,
the Company’s material supplier, which accounted for more than 10% of the Company’s total purchases, was as follows:
Purchases Accounts Payable
Three
Ended
June 30, June 30, December 31,
Major Suppliers 2023 2023 2022
Fuzhou Bike Battery Co., Ltd 12 % – –
Purchases Accounts Payable
Six Months
Ended
June 30, June 30, December 31,
Major Suppliers 2023 2023 2022
Fuzhou Bike Battery Co., Ltd 11 % – –
Purchases Accounts Payable
Six Months
Ended
June 30, June 30, December 31,
Major Suppliers 2022 2022 2021
ODES USA, Inc. 13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Receivable [Abstract]</t>
        </is>
      </c>
      <c r="B3" s="4" t="inlineStr">
        <is>
          <t xml:space="preserve"> </t>
        </is>
      </c>
    </row>
    <row r="4">
      <c r="A4" s="4" t="inlineStr">
        <is>
          <t>Schedule of Accounts Receivable</t>
        </is>
      </c>
      <c r="B4" s="4" t="inlineStr">
        <is>
          <t xml:space="preserve">Accounts receivable are summarized as follows:
June 30, December 31,
2023 2022
Accounts receivable $ 25,816,935 $ 40,436,262
Less: allowance for doubtful accounts (2,679,598 ) (2,285,386 )
Accounts receivable, net $ 23,137,337 $ 38,150,876 </t>
        </is>
      </c>
    </row>
    <row r="5">
      <c r="A5" s="4" t="inlineStr">
        <is>
          <t>Schedule of Provision for Doubtful Accounts</t>
        </is>
      </c>
      <c r="B5" s="4" t="inlineStr">
        <is>
          <t xml:space="preserve">The following table sets forth the movement of
provision for doubtful accounts:
Allowance
BALANCE AT DECEMBER 31, 2021 $ 3,053,277
Provision 456,974
Recovery (999,775 )
Exchange rate difference (225,090 )
BALANCE AT DECEMBER 31, 2022 $ 2,285,386
Provision 532,492
Recovery (1,733 )
Exchange rate difference (136,547 )
BALANCE AT JUNE 30, 2023 $ 2,679,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Inventories are summarized as follows:
June 30, December 31,
2023 2022
Raw material $ 8,805,668 $ 6,551,450
Work-in-progress 6,239,575 4,114,550
Finished goods * 42,062,190 29,809,366
Inventories $ 57,107,433 $ 40,475,366
* As of June 30, 2023, approximately
$32.7 million of inventory of off-road vehicles and EVs held by SC Autosports were pledged as collateral for the $2,000,000 short-term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Schedule of Property, Plants and Equipment</t>
        </is>
      </c>
      <c r="B4" s="4" t="inlineStr">
        <is>
          <t xml:space="preserve">Property, plants and equipment as of June 30,
2023 and December 31, 2022, consisted of the following:
June 30, December 31,
2023 2022
At cost:
Buildings $ 48,329,396 $ 49,239,626
Machinery and equipment 72,585,881 77,845,979
Office equipment 1,488,493 1,528,135
Motor vehicles and other transport equipment 1,774,516 1,810,825
Molds and others 12,640,030 10,983,573
136,818,316 141,408,138
Less : Accumulated depreciation (46,908,595 ) (44,239,385 )
Property, plant and equipment, net $ 89,909,721 $ 97,168,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Major Class of Our Intangible Assets, Other than Goodwill</t>
        </is>
      </c>
      <c r="B4" s="4" t="inlineStr">
        <is>
          <t xml:space="preserve">The following table provides the gross carrying
value and accumulated amortization for each major class of our intangible assets, other than goodwill:
Remaining June 30, December 31,
useful life 2023 2022
Gross carrying amount:
Patent 2-3.67 years $ 4,695,784 4,938,765
Technology 3.5-4.5 years 7,009,732 10,003,915
11,705,516 14,942,680
Less : Accumulated amortization
Patent $ (2,903,535 ) (2,744,024 )
Technology (1,955,190 ) (1,573,079 )
(4,858,725 ) (4,317,103 )
Less : impairment for intangible assets (919,008 ) (2,631,465 )
Intangible assets, net $ 5,927,783 $ 7,994,112 </t>
        </is>
      </c>
    </row>
    <row r="5">
      <c r="A5" s="4" t="inlineStr">
        <is>
          <t>Schedule of Amortization Expenses</t>
        </is>
      </c>
      <c r="B5" s="4" t="inlineStr">
        <is>
          <t xml:space="preserve">Amortization expenses for the next five years
and thereafter are as follows:
Six months ended December 31, 2023 $ 789,897
Years ended December 31,
2024 1,579,794
2025 1,517,736
2026 1,274,402
2027 765,954
Thereafter –
Total $ 5,927,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6 Months Ended</t>
        </is>
      </c>
    </row>
    <row r="2">
      <c r="B2" s="2" t="inlineStr">
        <is>
          <t>Jun. 30, 2023</t>
        </is>
      </c>
    </row>
    <row r="3">
      <c r="A3" s="3" t="inlineStr">
        <is>
          <t>Land Use Rights, Net [Abstract]</t>
        </is>
      </c>
      <c r="B3" s="4" t="inlineStr">
        <is>
          <t xml:space="preserve"> </t>
        </is>
      </c>
    </row>
    <row r="4">
      <c r="A4" s="4" t="inlineStr">
        <is>
          <t>Schedule of Land Use Rights</t>
        </is>
      </c>
      <c r="B4" s="4" t="inlineStr">
        <is>
          <t xml:space="preserve">The Company’s land use rights consist of
the following:
June 30, December 31,
2023 2022
Cost of land use rights $ 3,621,801 $ 3,809,211
Less: Accumulated amortization (896,197 ) (899,261 )
Land use rights, net $ 2,725,604 $ 2,909,950 </t>
        </is>
      </c>
    </row>
    <row r="5">
      <c r="A5" s="4" t="inlineStr">
        <is>
          <t>Schedule of Amortization Expense</t>
        </is>
      </c>
      <c r="B5" s="4" t="inlineStr">
        <is>
          <t xml:space="preserve">The amortization expenses for the three months
ended June 30, 2023 and 2022, were $21,307 and $22,588, respectively. The amortization expenses for the six months ended June 30,
2023 and 2022, were $43,138 and $46,126, respectively. Amortization expenses for the next five years and thereafter is as follows:
Six months ended December 31, 2023 $ 43,138
Years ended December 31,
2024 86,276
2025 86,276
2026 86,276
2027 86,276
Thereafter 2,337,362
Total $ 2,725,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 Term Assets (Tables)</t>
        </is>
      </c>
      <c r="B1" s="2" t="inlineStr">
        <is>
          <t>6 Months Ended</t>
        </is>
      </c>
    </row>
    <row r="2">
      <c r="B2" s="2" t="inlineStr">
        <is>
          <t>Jun. 30, 2023</t>
        </is>
      </c>
    </row>
    <row r="3">
      <c r="A3" s="3" t="inlineStr">
        <is>
          <t>Other Long Term Assets [Abstract]</t>
        </is>
      </c>
      <c r="B3" s="4" t="inlineStr">
        <is>
          <t xml:space="preserve"> </t>
        </is>
      </c>
    </row>
    <row r="4">
      <c r="A4" s="4" t="inlineStr">
        <is>
          <t>Schedule of Other Long Term Assets</t>
        </is>
      </c>
      <c r="B4" s="4" t="inlineStr">
        <is>
          <t>Other long term assets as of June 30, 2023
and December 31, 2022, consisted of the following:
June 30, December 31,
2023 2022
Prepayments for land use right (i) $ 3,683,945 3,917,226
Right - of - use asset (ii) 5,904,861 6,383,824
Others 322,728 329,861
Total other long-term asset $ 9,911,534 $ 10,630,911 (i) As of June 30, 2023 and December 31, 2022, the Company’s other long term assets included net value of prepayments for land use right of Hainan facility of $3,683,945 and $3,917,226, respectively. As of June 30, 2023, the land use right of Hainan was not recognized since the land certificate is still in process. The amortization expense for the three months ended June 30, 2023 and 2022 were $20,985 and $22,246, respectively. The amortization expense for the six months ended June 30, 2023 and 2022 were $42,487 and $45,429, respectively. (ii) As of June 30, 2023 and December 31, 2022, the Company’s operating lease right-of-use assets in other long term assets included net value of land use right of Jinhua facility acquired in October 2020 and Jiangxi facility acquired in October 2021 of $5,361,237 and $5,697,720, respectively, as well as the amount of $543,624 and $686,104 related to the lease of Hangzhou office starting January 1, 2022. The amortization expense of land use right of Jinhua facility and Jiangxi facility for the three months ended June 30, 2023 and 2022 were $29,058 and $30,805, respectively. The amortization expense of land use right of Jinhua facility and Jiangxi facility for the six months ended June 30, 2023 and 2022 were $58,833 and $62,907,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6 Months Ended</t>
        </is>
      </c>
    </row>
    <row r="2">
      <c r="B2" s="2" t="inlineStr">
        <is>
          <t>Jun. 30, 2023</t>
        </is>
      </c>
    </row>
    <row r="3">
      <c r="A3" s="3" t="inlineStr">
        <is>
          <t>Taxes [Abstract]</t>
        </is>
      </c>
      <c r="B3" s="4" t="inlineStr">
        <is>
          <t xml:space="preserve"> </t>
        </is>
      </c>
    </row>
    <row r="4">
      <c r="A4" s="4" t="inlineStr">
        <is>
          <t>Schedule of Income Tax Expense Exemptions and Reductions</t>
        </is>
      </c>
      <c r="B4" s="4" t="inlineStr">
        <is>
          <t xml:space="preserve">The combined effects of income tax expense exemptions
and reductions available to the Company for the six months ended June 30, 2023 and 2022 are as follows:
Six Months Ended
June 30,
2023 2022
Tax benefit (holiday) credit $ 955,847 $ 670,431
Basic net income per share effect $ 0.01 $ 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Right-of-Use-Assets (Tables)</t>
        </is>
      </c>
      <c r="B1" s="2" t="inlineStr">
        <is>
          <t>6 Months Ended</t>
        </is>
      </c>
    </row>
    <row r="2">
      <c r="B2" s="2" t="inlineStr">
        <is>
          <t>Jun. 30, 2023</t>
        </is>
      </c>
    </row>
    <row r="3">
      <c r="A3" s="3" t="inlineStr">
        <is>
          <t>Leases and Right-of-Use-Assets [Abstract]</t>
        </is>
      </c>
      <c r="B3" s="4" t="inlineStr">
        <is>
          <t xml:space="preserve"> </t>
        </is>
      </c>
    </row>
    <row r="4">
      <c r="A4" s="4" t="inlineStr">
        <is>
          <t>Schedule of Information Related to Operating Leases</t>
        </is>
      </c>
      <c r="B4" s="4" t="inlineStr">
        <is>
          <t xml:space="preserve">Supplemental information related to operating
leases was as follows:
Six Months Ended
June 30,
2023 2022
Cash payments for operating leases $ 172,731 $ 184,693 </t>
        </is>
      </c>
    </row>
    <row r="5">
      <c r="A5" s="4" t="inlineStr">
        <is>
          <t>Schedule of Maturities of Lease Liabilities</t>
        </is>
      </c>
      <c r="B5" s="4" t="inlineStr">
        <is>
          <t xml:space="preserve">Maturities of lease liabilities as of June 30,
2023 were as follow:
Maturity of Lease Liabilities: Lease
Six months ended December 31, 2023 $ 102,873
Years ended December 31,
2024 213,359
2025 221,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FROM UNRELATED PARTIES, NET</t>
        </is>
      </c>
      <c r="B4" s="6" t="n">
        <v>35953339</v>
      </c>
      <c r="C4" s="6" t="n">
        <v>20841183</v>
      </c>
      <c r="D4" s="6" t="n">
        <v>58815447</v>
      </c>
      <c r="E4" s="6" t="n">
        <v>45732587</v>
      </c>
    </row>
    <row r="5">
      <c r="A5" s="4" t="inlineStr">
        <is>
          <t>REVENUES FROM THE FORMER AFFILIATE COMPANY AND RELATED PARTIES, NET</t>
        </is>
      </c>
      <c r="B5" s="4" t="inlineStr">
        <is>
          <t xml:space="preserve"> </t>
        </is>
      </c>
      <c r="C5" s="4" t="inlineStr">
        <is>
          <t xml:space="preserve"> </t>
        </is>
      </c>
      <c r="D5" s="4" t="inlineStr">
        <is>
          <t xml:space="preserve"> </t>
        </is>
      </c>
      <c r="E5" s="4" t="inlineStr">
        <is>
          <t xml:space="preserve"> </t>
        </is>
      </c>
    </row>
    <row r="6">
      <c r="A6" s="4" t="inlineStr">
        <is>
          <t>REVENUES, NET</t>
        </is>
      </c>
      <c r="B6" s="5" t="n">
        <v>35953339</v>
      </c>
      <c r="C6" s="5" t="n">
        <v>20841183</v>
      </c>
      <c r="D6" s="5" t="n">
        <v>58815447</v>
      </c>
      <c r="E6" s="5" t="n">
        <v>45732587</v>
      </c>
    </row>
    <row r="7">
      <c r="A7" s="4" t="inlineStr">
        <is>
          <t>COST OF GOODS SOLD</t>
        </is>
      </c>
      <c r="B7" s="5" t="n">
        <v>-22218767</v>
      </c>
      <c r="C7" s="5" t="n">
        <v>-18122316</v>
      </c>
      <c r="D7" s="5" t="n">
        <v>-37051645</v>
      </c>
      <c r="E7" s="5" t="n">
        <v>-40626557</v>
      </c>
    </row>
    <row r="8">
      <c r="A8" s="4" t="inlineStr">
        <is>
          <t>GROSS PROFIT</t>
        </is>
      </c>
      <c r="B8" s="5" t="n">
        <v>13734572</v>
      </c>
      <c r="C8" s="5" t="n">
        <v>2718867</v>
      </c>
      <c r="D8" s="5" t="n">
        <v>21763802</v>
      </c>
      <c r="E8" s="5" t="n">
        <v>5106030</v>
      </c>
    </row>
    <row r="9">
      <c r="A9" s="3" t="inlineStr">
        <is>
          <t>OPERATING EXPENSE:</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874562</v>
      </c>
      <c r="C10" s="5" t="n">
        <v>-1253843</v>
      </c>
      <c r="D10" s="5" t="n">
        <v>-1753542</v>
      </c>
      <c r="E10" s="5" t="n">
        <v>-2394429</v>
      </c>
    </row>
    <row r="11">
      <c r="A11" s="4" t="inlineStr">
        <is>
          <t>Selling and marketing</t>
        </is>
      </c>
      <c r="B11" s="5" t="n">
        <v>-2780515</v>
      </c>
      <c r="C11" s="5" t="n">
        <v>-1172528</v>
      </c>
      <c r="D11" s="5" t="n">
        <v>-4608244</v>
      </c>
      <c r="E11" s="5" t="n">
        <v>-2366227</v>
      </c>
    </row>
    <row r="12">
      <c r="A12" s="4" t="inlineStr">
        <is>
          <t>General and administrative</t>
        </is>
      </c>
      <c r="B12" s="5" t="n">
        <v>-8838319</v>
      </c>
      <c r="C12" s="5" t="n">
        <v>-6574079</v>
      </c>
      <c r="D12" s="5" t="n">
        <v>-16397771</v>
      </c>
      <c r="E12" s="5" t="n">
        <v>-12330610</v>
      </c>
    </row>
    <row r="13">
      <c r="A13" s="4" t="inlineStr">
        <is>
          <t>Impairment of goodwill</t>
        </is>
      </c>
      <c r="B13" s="5" t="n">
        <v>-507603</v>
      </c>
      <c r="C13" s="4" t="inlineStr">
        <is>
          <t xml:space="preserve"> </t>
        </is>
      </c>
      <c r="D13" s="5" t="n">
        <v>-507603</v>
      </c>
      <c r="E13" s="4" t="inlineStr">
        <is>
          <t xml:space="preserve"> </t>
        </is>
      </c>
    </row>
    <row r="14">
      <c r="A14" s="4" t="inlineStr">
        <is>
          <t>Impairment of long-lived assets</t>
        </is>
      </c>
      <c r="B14" s="5" t="n">
        <v>-962737</v>
      </c>
      <c r="C14" s="4" t="inlineStr">
        <is>
          <t xml:space="preserve"> </t>
        </is>
      </c>
      <c r="D14" s="5" t="n">
        <v>-962737</v>
      </c>
      <c r="E14" s="4" t="inlineStr">
        <is>
          <t xml:space="preserve"> </t>
        </is>
      </c>
    </row>
    <row r="15">
      <c r="A15" s="4" t="inlineStr">
        <is>
          <t>TOTAL OPERATING EXPENSE</t>
        </is>
      </c>
      <c r="B15" s="5" t="n">
        <v>-13963736</v>
      </c>
      <c r="C15" s="5" t="n">
        <v>-9000450</v>
      </c>
      <c r="D15" s="5" t="n">
        <v>-24229897</v>
      </c>
      <c r="E15" s="5" t="n">
        <v>-17091266</v>
      </c>
    </row>
    <row r="16">
      <c r="A16" s="4" t="inlineStr">
        <is>
          <t>LOSS FROM OPERATIONS</t>
        </is>
      </c>
      <c r="B16" s="5" t="n">
        <v>-229164</v>
      </c>
      <c r="C16" s="5" t="n">
        <v>-6281583</v>
      </c>
      <c r="D16" s="5" t="n">
        <v>-2466095</v>
      </c>
      <c r="E16" s="5" t="n">
        <v>-11985236</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954563</v>
      </c>
      <c r="C18" s="5" t="n">
        <v>1378774</v>
      </c>
      <c r="D18" s="5" t="n">
        <v>4054906</v>
      </c>
      <c r="E18" s="5" t="n">
        <v>2601078</v>
      </c>
    </row>
    <row r="19">
      <c r="A19" s="4" t="inlineStr">
        <is>
          <t>Interest expense</t>
        </is>
      </c>
      <c r="B19" s="5" t="n">
        <v>-194239</v>
      </c>
      <c r="C19" s="5" t="n">
        <v>-138433</v>
      </c>
      <c r="D19" s="5" t="n">
        <v>-367609</v>
      </c>
      <c r="E19" s="5" t="n">
        <v>-286577</v>
      </c>
    </row>
    <row r="20">
      <c r="A20" s="4" t="inlineStr">
        <is>
          <t>Change in fair value of contingent consideration</t>
        </is>
      </c>
      <c r="B20" s="5" t="n">
        <v>2164000</v>
      </c>
      <c r="C20" s="5" t="n">
        <v>-391000</v>
      </c>
      <c r="D20" s="5" t="n">
        <v>1803000</v>
      </c>
      <c r="E20" s="5" t="n">
        <v>2299000</v>
      </c>
    </row>
    <row r="21">
      <c r="A21" s="4" t="inlineStr">
        <is>
          <t>Government grants</t>
        </is>
      </c>
      <c r="B21" s="5" t="n">
        <v>189948</v>
      </c>
      <c r="C21" s="5" t="n">
        <v>463219</v>
      </c>
      <c r="D21" s="5" t="n">
        <v>810352</v>
      </c>
      <c r="E21" s="5" t="n">
        <v>707317</v>
      </c>
    </row>
    <row r="22">
      <c r="A22" s="4" t="inlineStr">
        <is>
          <t>Other income, net</t>
        </is>
      </c>
      <c r="B22" s="5" t="n">
        <v>807315</v>
      </c>
      <c r="C22" s="5" t="n">
        <v>2373528</v>
      </c>
      <c r="D22" s="5" t="n">
        <v>1073780</v>
      </c>
      <c r="E22" s="5" t="n">
        <v>2417310</v>
      </c>
    </row>
    <row r="23">
      <c r="A23" s="4" t="inlineStr">
        <is>
          <t>TOTAL OTHER INCOME, NET</t>
        </is>
      </c>
      <c r="B23" s="5" t="n">
        <v>4921587</v>
      </c>
      <c r="C23" s="5" t="n">
        <v>3686088</v>
      </c>
      <c r="D23" s="5" t="n">
        <v>7374429</v>
      </c>
      <c r="E23" s="5" t="n">
        <v>7738128</v>
      </c>
    </row>
    <row r="24">
      <c r="A24" s="4" t="inlineStr">
        <is>
          <t>INCOME (LOSS) BEFORE INCOME TAXES</t>
        </is>
      </c>
      <c r="B24" s="5" t="n">
        <v>4692423</v>
      </c>
      <c r="C24" s="5" t="n">
        <v>-2595495</v>
      </c>
      <c r="D24" s="5" t="n">
        <v>4908334</v>
      </c>
      <c r="E24" s="5" t="n">
        <v>-4247108</v>
      </c>
    </row>
    <row r="25">
      <c r="A25" s="4" t="inlineStr">
        <is>
          <t>INCOME TAX (EXPENSE) BENEFIT</t>
        </is>
      </c>
      <c r="B25" s="5" t="n">
        <v>-305223</v>
      </c>
      <c r="C25" s="5" t="n">
        <v>719843</v>
      </c>
      <c r="D25" s="5" t="n">
        <v>74323</v>
      </c>
      <c r="E25" s="5" t="n">
        <v>752443</v>
      </c>
    </row>
    <row r="26">
      <c r="A26" s="4" t="inlineStr">
        <is>
          <t>NET INCOME (LOSS)</t>
        </is>
      </c>
      <c r="B26" s="5" t="n">
        <v>4387200</v>
      </c>
      <c r="C26" s="5" t="n">
        <v>-1875652</v>
      </c>
      <c r="D26" s="5" t="n">
        <v>4982657</v>
      </c>
      <c r="E26" s="5" t="n">
        <v>-3494665</v>
      </c>
    </row>
    <row r="27">
      <c r="A27" s="4" t="inlineStr">
        <is>
          <t>LESS: NET INCOME ATTRIBUTABLE TO NON-CONTROLLING INTERESTS</t>
        </is>
      </c>
      <c r="B27" s="5" t="n">
        <v>659088</v>
      </c>
      <c r="C27" s="5" t="n">
        <v>61619</v>
      </c>
      <c r="D27" s="5" t="n">
        <v>1283655</v>
      </c>
      <c r="E27" s="5" t="n">
        <v>58662</v>
      </c>
    </row>
    <row r="28">
      <c r="A28" s="4" t="inlineStr">
        <is>
          <t>NET INCOME (LOSS) ATTRIBUTABLE TO KANDI TECHNOLOGIES GROUP, INC. STOCKHOLDERS</t>
        </is>
      </c>
      <c r="B28" s="5" t="n">
        <v>3728112</v>
      </c>
      <c r="C28" s="5" t="n">
        <v>-1937271</v>
      </c>
      <c r="D28" s="5" t="n">
        <v>3699002</v>
      </c>
      <c r="E28" s="5" t="n">
        <v>-3553327</v>
      </c>
    </row>
    <row r="29">
      <c r="A29" s="3" t="inlineStr">
        <is>
          <t>OTHER COMPREHENSIVE 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5" t="n">
        <v>-19279059</v>
      </c>
      <c r="C30" s="5" t="n">
        <v>-19966230</v>
      </c>
      <c r="D30" s="5" t="n">
        <v>-17696372</v>
      </c>
      <c r="E30" s="5" t="n">
        <v>-18956419</v>
      </c>
    </row>
    <row r="31">
      <c r="A31" s="4" t="inlineStr">
        <is>
          <t>COMPREHENSIVE LOSS</t>
        </is>
      </c>
      <c r="B31" s="6" t="n">
        <v>-14891859</v>
      </c>
      <c r="C31" s="6" t="n">
        <v>-21841882</v>
      </c>
      <c r="D31" s="6" t="n">
        <v>-12713715</v>
      </c>
      <c r="E31" s="6" t="n">
        <v>-22451084</v>
      </c>
    </row>
    <row r="32">
      <c r="A32" s="4" t="inlineStr">
        <is>
          <t>WEIGHTED AVERAGE SHARES OUTSTANDING BASIC (in Shares)</t>
        </is>
      </c>
      <c r="B32" s="5" t="n">
        <v>74378083</v>
      </c>
      <c r="C32" s="5" t="n">
        <v>75863479</v>
      </c>
      <c r="D32" s="5" t="n">
        <v>74282823</v>
      </c>
      <c r="E32" s="5" t="n">
        <v>76075484</v>
      </c>
    </row>
    <row r="33">
      <c r="A33" s="4" t="inlineStr">
        <is>
          <t>WEIGHTED AVERAGE SHARES OUTSTANDING DILUTED (in Shares)</t>
        </is>
      </c>
      <c r="B33" s="5" t="n">
        <v>76315953</v>
      </c>
      <c r="C33" s="5" t="n">
        <v>75863479</v>
      </c>
      <c r="D33" s="5" t="n">
        <v>75786201</v>
      </c>
      <c r="E33" s="5" t="n">
        <v>76075484</v>
      </c>
    </row>
    <row r="34">
      <c r="A34" s="4" t="inlineStr">
        <is>
          <t>NET INCOME (LOSS) PER SHARE, BASIC (in Dollars per share)</t>
        </is>
      </c>
      <c r="B34" s="8" t="n">
        <v>0.06</v>
      </c>
      <c r="C34" s="8" t="n">
        <v>-0.02</v>
      </c>
      <c r="D34" s="8" t="n">
        <v>0.07000000000000001</v>
      </c>
      <c r="E34" s="8" t="n">
        <v>-0.05</v>
      </c>
    </row>
    <row r="35">
      <c r="A35" s="4" t="inlineStr">
        <is>
          <t>NET INCOME (LOSS) PER SHARE, DILUTED (in Dollars per share)</t>
        </is>
      </c>
      <c r="B35" s="8" t="n">
        <v>0.06</v>
      </c>
      <c r="C35" s="8" t="n">
        <v>-0.02</v>
      </c>
      <c r="D35" s="8" t="n">
        <v>0.07000000000000001</v>
      </c>
      <c r="E35" s="8"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Forth Disaggregation of Revenue</t>
        </is>
      </c>
      <c r="B4" s="4" t="inlineStr">
        <is>
          <t xml:space="preserve">The following table sets forth disaggregation
of revenue:
Three Months Ended
2023 2022
Sales Sales
Primary geographical markets
U.S. and other countries/areas $ 31,186,252 $ 10,446,475
China 4,767,087 10,394,708
Total $ 35,953,339 $ 20,841,183
Major products
EV parts $ 2,236,284 $ 588,775
EV products - 2,486,558
Off-road vehicles and associated parts 31,252,364 10,092,141
Electric Scooters, Electric Self-Balancing Scooters and associated parts 224,212 1,217,074
Battery exchange equipment and Battery exchange service 65,062 83,153
Lithium-ion cells 2,175,417 6,373,482
Total $ 35,953,339 $ 20,841,183
Timing of revenue recognition
Products transferred at a point in time $ 35,953,339 $ 20,841,183
Total $ 35,953,339 $ 20,841,183
Six Months Ended
2023 2022
Sales Sales
Primary geographical markets
U.S. and other countries/areas $ 51,904,070 $ 21,182,850
China 6,911,377 24,549,737
Total $ 58,815,447 $ 45,732,587
Major products
EV parts $ 2,263,649 $ 4,256,553
EV products - 2,826,513
Off-road vehicles and associated parts 52,038,498 20,805,882
Electric Scooters, Electric Self-Balancing Scooters and associated parts 370,203 3,344,439
Battery exchange equipment and Battery exchange service 162,745 108,664
Lithium-ion cells 3,980,352 14,390,536
Total $ 58,815,447 $ 45,732,587
Timing of revenue recognition
Products transferred at a point in time $ 58,815,447 $ 45,732,587
Total $ 58,815,447 $ 45,732,5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Liquidity (Details) - USD ($)</t>
        </is>
      </c>
      <c r="B1" s="2" t="inlineStr">
        <is>
          <t>Jun. 30, 2023</t>
        </is>
      </c>
      <c r="C1" s="2" t="inlineStr">
        <is>
          <t>Dec. 31, 2022</t>
        </is>
      </c>
      <c r="D1" s="2" t="inlineStr">
        <is>
          <t>Jun. 30, 2022</t>
        </is>
      </c>
    </row>
    <row r="2">
      <c r="A2" s="3" t="inlineStr">
        <is>
          <t>Liquidity (Details) [Line Items]</t>
        </is>
      </c>
      <c r="B2" s="4" t="inlineStr">
        <is>
          <t xml:space="preserve"> </t>
        </is>
      </c>
      <c r="C2" s="4" t="inlineStr">
        <is>
          <t xml:space="preserve"> </t>
        </is>
      </c>
      <c r="D2" s="4" t="inlineStr">
        <is>
          <t xml:space="preserve"> </t>
        </is>
      </c>
    </row>
    <row r="3">
      <c r="A3" s="4" t="inlineStr">
        <is>
          <t>Working capital</t>
        </is>
      </c>
      <c r="B3" s="4" t="inlineStr">
        <is>
          <t xml:space="preserve"> </t>
        </is>
      </c>
      <c r="C3" s="6" t="n">
        <v>247817125</v>
      </c>
      <c r="D3" s="4" t="inlineStr">
        <is>
          <t xml:space="preserve"> </t>
        </is>
      </c>
    </row>
    <row r="4">
      <c r="A4" s="4" t="inlineStr">
        <is>
          <t>Cash and cash equivalents</t>
        </is>
      </c>
      <c r="B4" s="6" t="n">
        <v>69406103</v>
      </c>
      <c r="C4" s="5" t="n">
        <v>84063717</v>
      </c>
      <c r="D4" s="4" t="inlineStr">
        <is>
          <t xml:space="preserve"> </t>
        </is>
      </c>
    </row>
    <row r="5">
      <c r="A5" s="4" t="inlineStr">
        <is>
          <t>Restricted cash</t>
        </is>
      </c>
      <c r="B5" s="5" t="n">
        <v>54238569</v>
      </c>
      <c r="C5" s="5" t="n">
        <v>66976554</v>
      </c>
      <c r="D5" s="6" t="n">
        <v>72235039</v>
      </c>
    </row>
    <row r="6">
      <c r="A6" s="4" t="inlineStr">
        <is>
          <t>Deposit amount</t>
        </is>
      </c>
      <c r="B6" s="5" t="n">
        <v>108902429</v>
      </c>
      <c r="C6" s="6" t="n">
        <v>81191191</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iquidity (Details) [Line Items]</t>
        </is>
      </c>
      <c r="B8" s="4" t="inlineStr">
        <is>
          <t xml:space="preserve"> </t>
        </is>
      </c>
      <c r="C8" s="4" t="inlineStr">
        <is>
          <t xml:space="preserve"> </t>
        </is>
      </c>
      <c r="D8" s="4" t="inlineStr">
        <is>
          <t xml:space="preserve"> </t>
        </is>
      </c>
    </row>
    <row r="9">
      <c r="A9" s="4" t="inlineStr">
        <is>
          <t>Working capital</t>
        </is>
      </c>
      <c r="B9" s="6" t="n">
        <v>249897873</v>
      </c>
      <c r="C9" s="4" t="inlineStr">
        <is>
          <t xml:space="preserve"> </t>
        </is>
      </c>
      <c r="D9" s="4" t="inlineStr">
        <is>
          <t xml:space="preserve"> </t>
        </is>
      </c>
    </row>
    <row r="10">
      <c r="A10" s="4" t="inlineStr">
        <is>
          <t>Annual interest rate</t>
        </is>
      </c>
      <c r="B10" s="9" t="n">
        <v>0.031</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iquidity (Details) [Line Items]</t>
        </is>
      </c>
      <c r="B12" s="4" t="inlineStr">
        <is>
          <t xml:space="preserve"> </t>
        </is>
      </c>
      <c r="C12" s="4" t="inlineStr">
        <is>
          <t xml:space="preserve"> </t>
        </is>
      </c>
      <c r="D12" s="4" t="inlineStr">
        <is>
          <t xml:space="preserve"> </t>
        </is>
      </c>
    </row>
    <row r="13">
      <c r="A13" s="4" t="inlineStr">
        <is>
          <t>Working capital</t>
        </is>
      </c>
      <c r="B13" s="6" t="n">
        <v>2080748</v>
      </c>
      <c r="C13" s="4" t="inlineStr">
        <is>
          <t xml:space="preserve"> </t>
        </is>
      </c>
      <c r="D13" s="4" t="inlineStr">
        <is>
          <t xml:space="preserve"> </t>
        </is>
      </c>
    </row>
    <row r="14">
      <c r="A14" s="4" t="inlineStr">
        <is>
          <t>Annual interest rate</t>
        </is>
      </c>
      <c r="B14" s="9" t="n">
        <v>0.0399</v>
      </c>
      <c r="C14" s="4" t="inlineStr">
        <is>
          <t xml:space="preserve"> </t>
        </is>
      </c>
      <c r="D14" s="4" t="inlineStr">
        <is>
          <t xml:space="preserve"> </t>
        </is>
      </c>
    </row>
    <row r="15">
      <c r="A15" s="4" t="inlineStr">
        <is>
          <t>PRC Subsidiaries [Member]</t>
        </is>
      </c>
      <c r="B15" s="4" t="inlineStr">
        <is>
          <t xml:space="preserve"> </t>
        </is>
      </c>
      <c r="C15" s="4" t="inlineStr">
        <is>
          <t xml:space="preserve"> </t>
        </is>
      </c>
      <c r="D15" s="4" t="inlineStr">
        <is>
          <t xml:space="preserve"> </t>
        </is>
      </c>
    </row>
    <row r="16">
      <c r="A16" s="3" t="inlineStr">
        <is>
          <t>Liquidity (Details) [Line Items]</t>
        </is>
      </c>
      <c r="B16" s="4" t="inlineStr">
        <is>
          <t xml:space="preserve"> </t>
        </is>
      </c>
      <c r="C16" s="4" t="inlineStr">
        <is>
          <t xml:space="preserve"> </t>
        </is>
      </c>
      <c r="D16" s="4" t="inlineStr">
        <is>
          <t xml:space="preserve"> </t>
        </is>
      </c>
    </row>
    <row r="17">
      <c r="A17" s="4" t="inlineStr">
        <is>
          <t>Short-term bank loans</t>
        </is>
      </c>
      <c r="B17" s="6" t="n">
        <v>2800000</v>
      </c>
      <c r="C17" s="4" t="inlineStr">
        <is>
          <t xml:space="preserve"> </t>
        </is>
      </c>
      <c r="D17" s="4" t="inlineStr">
        <is>
          <t xml:space="preserve"> </t>
        </is>
      </c>
    </row>
    <row r="18">
      <c r="A18" s="4" t="inlineStr">
        <is>
          <t>US Subsidiaries [Member]</t>
        </is>
      </c>
      <c r="B18" s="4" t="inlineStr">
        <is>
          <t xml:space="preserve"> </t>
        </is>
      </c>
      <c r="C18" s="4" t="inlineStr">
        <is>
          <t xml:space="preserve"> </t>
        </is>
      </c>
      <c r="D18" s="4" t="inlineStr">
        <is>
          <t xml:space="preserve"> </t>
        </is>
      </c>
    </row>
    <row r="19">
      <c r="A19" s="3" t="inlineStr">
        <is>
          <t>Liquidity (Details) [Line Items]</t>
        </is>
      </c>
      <c r="B19" s="4" t="inlineStr">
        <is>
          <t xml:space="preserve"> </t>
        </is>
      </c>
      <c r="C19" s="4" t="inlineStr">
        <is>
          <t xml:space="preserve"> </t>
        </is>
      </c>
      <c r="D19" s="4" t="inlineStr">
        <is>
          <t xml:space="preserve"> </t>
        </is>
      </c>
    </row>
    <row r="20">
      <c r="A20" s="4" t="inlineStr">
        <is>
          <t>Short-term bank loans</t>
        </is>
      </c>
      <c r="B20" s="6" t="n">
        <v>4200000</v>
      </c>
      <c r="C20" s="4" t="inlineStr">
        <is>
          <t xml:space="preserve"> </t>
        </is>
      </c>
      <c r="D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inciples of Consolidation (Details)</t>
        </is>
      </c>
      <c r="B1" s="2" t="inlineStr">
        <is>
          <t>6 Months Ended</t>
        </is>
      </c>
    </row>
    <row r="2">
      <c r="B2" s="2" t="inlineStr">
        <is>
          <t>Jun. 30, 2023</t>
        </is>
      </c>
      <c r="C2" s="2" t="inlineStr">
        <is>
          <t>Mar. 14, 2022</t>
        </is>
      </c>
      <c r="D2" s="2" t="inlineStr">
        <is>
          <t>Feb. 15, 2022</t>
        </is>
      </c>
    </row>
    <row r="3">
      <c r="A3" s="4" t="inlineStr">
        <is>
          <t>Zhejiang Kandi Technologies [Member]</t>
        </is>
      </c>
      <c r="B3" s="4" t="inlineStr">
        <is>
          <t xml:space="preserve"> </t>
        </is>
      </c>
      <c r="C3" s="4" t="inlineStr">
        <is>
          <t xml:space="preserve"> </t>
        </is>
      </c>
      <c r="D3" s="4" t="inlineStr">
        <is>
          <t xml:space="preserve"> </t>
        </is>
      </c>
    </row>
    <row r="4">
      <c r="A4" s="3" t="inlineStr">
        <is>
          <t>Principles of Consolidation (Details) [Line Items]</t>
        </is>
      </c>
      <c r="B4" s="4" t="inlineStr">
        <is>
          <t xml:space="preserve"> </t>
        </is>
      </c>
      <c r="C4" s="4" t="inlineStr">
        <is>
          <t xml:space="preserve"> </t>
        </is>
      </c>
      <c r="D4" s="4" t="inlineStr">
        <is>
          <t xml:space="preserve"> </t>
        </is>
      </c>
    </row>
    <row r="5">
      <c r="A5" s="4" t="inlineStr">
        <is>
          <t>Percentage owned in subsidiary</t>
        </is>
      </c>
      <c r="B5" s="10" t="n">
        <v>0.5</v>
      </c>
      <c r="C5" s="4" t="inlineStr">
        <is>
          <t xml:space="preserve"> </t>
        </is>
      </c>
      <c r="D5" s="4" t="inlineStr">
        <is>
          <t xml:space="preserve"> </t>
        </is>
      </c>
    </row>
    <row r="6">
      <c r="A6" s="4" t="inlineStr">
        <is>
          <t>Percentage of economic benefits, voting rights and residual interests</t>
        </is>
      </c>
      <c r="B6" s="10" t="n">
        <v>1</v>
      </c>
      <c r="C6" s="4" t="inlineStr">
        <is>
          <t xml:space="preserve"> </t>
        </is>
      </c>
      <c r="D6" s="4" t="inlineStr">
        <is>
          <t xml:space="preserve"> </t>
        </is>
      </c>
    </row>
    <row r="7">
      <c r="A7" s="4" t="inlineStr">
        <is>
          <t>Mr. Hu Xiaoming [Member]</t>
        </is>
      </c>
      <c r="B7" s="4" t="inlineStr">
        <is>
          <t xml:space="preserve"> </t>
        </is>
      </c>
      <c r="C7" s="4" t="inlineStr">
        <is>
          <t xml:space="preserve"> </t>
        </is>
      </c>
      <c r="D7" s="4" t="inlineStr">
        <is>
          <t xml:space="preserve"> </t>
        </is>
      </c>
    </row>
    <row r="8">
      <c r="A8" s="3" t="inlineStr">
        <is>
          <t>Principles of Consolidation (Details) [Line Items]</t>
        </is>
      </c>
      <c r="B8" s="4" t="inlineStr">
        <is>
          <t xml:space="preserve"> </t>
        </is>
      </c>
      <c r="C8" s="4" t="inlineStr">
        <is>
          <t xml:space="preserve"> </t>
        </is>
      </c>
      <c r="D8" s="4" t="inlineStr">
        <is>
          <t xml:space="preserve"> </t>
        </is>
      </c>
    </row>
    <row r="9">
      <c r="A9" s="4" t="inlineStr">
        <is>
          <t>Percentage owned in subsidiary</t>
        </is>
      </c>
      <c r="B9" s="10" t="n">
        <v>0.5</v>
      </c>
      <c r="C9" s="10" t="n">
        <v>0.5</v>
      </c>
      <c r="D9" s="4" t="inlineStr">
        <is>
          <t xml:space="preserve"> </t>
        </is>
      </c>
    </row>
    <row r="10">
      <c r="A10" s="4" t="inlineStr">
        <is>
          <t>Kandi Hainan [Member] | Zhejiang Kandi Technologies [Member]</t>
        </is>
      </c>
      <c r="B10" s="4" t="inlineStr">
        <is>
          <t xml:space="preserve"> </t>
        </is>
      </c>
      <c r="C10" s="4" t="inlineStr">
        <is>
          <t xml:space="preserve"> </t>
        </is>
      </c>
      <c r="D10" s="4" t="inlineStr">
        <is>
          <t xml:space="preserve"> </t>
        </is>
      </c>
    </row>
    <row r="11">
      <c r="A11" s="3" t="inlineStr">
        <is>
          <t>Principles of Consolidation (Details) [Line Items]</t>
        </is>
      </c>
      <c r="B11" s="4" t="inlineStr">
        <is>
          <t xml:space="preserve"> </t>
        </is>
      </c>
      <c r="C11" s="4" t="inlineStr">
        <is>
          <t xml:space="preserve"> </t>
        </is>
      </c>
      <c r="D11" s="4" t="inlineStr">
        <is>
          <t xml:space="preserve"> </t>
        </is>
      </c>
    </row>
    <row r="12">
      <c r="A12" s="4" t="inlineStr">
        <is>
          <t>Percentage owned in subsidiary</t>
        </is>
      </c>
      <c r="B12" s="10" t="n">
        <v>0.45</v>
      </c>
      <c r="C12" s="4" t="inlineStr">
        <is>
          <t xml:space="preserve"> </t>
        </is>
      </c>
      <c r="D12" s="4" t="inlineStr">
        <is>
          <t xml:space="preserve"> </t>
        </is>
      </c>
    </row>
    <row r="13">
      <c r="A13" s="4" t="inlineStr">
        <is>
          <t>Kandi Hainan [Member] | Kandi New Energy [Member]</t>
        </is>
      </c>
      <c r="B13" s="4" t="inlineStr">
        <is>
          <t xml:space="preserve"> </t>
        </is>
      </c>
      <c r="C13" s="4" t="inlineStr">
        <is>
          <t xml:space="preserve"> </t>
        </is>
      </c>
      <c r="D13" s="4" t="inlineStr">
        <is>
          <t xml:space="preserve"> </t>
        </is>
      </c>
    </row>
    <row r="14">
      <c r="A14" s="3" t="inlineStr">
        <is>
          <t>Principles of Consolidation (Details) [Line Items]</t>
        </is>
      </c>
      <c r="B14" s="4" t="inlineStr">
        <is>
          <t xml:space="preserve"> </t>
        </is>
      </c>
      <c r="C14" s="4" t="inlineStr">
        <is>
          <t xml:space="preserve"> </t>
        </is>
      </c>
      <c r="D14" s="4" t="inlineStr">
        <is>
          <t xml:space="preserve"> </t>
        </is>
      </c>
    </row>
    <row r="15">
      <c r="A15" s="4" t="inlineStr">
        <is>
          <t>Percentage owned in subsidiary</t>
        </is>
      </c>
      <c r="B15" s="10" t="n">
        <v>0.55</v>
      </c>
      <c r="C15" s="4" t="inlineStr">
        <is>
          <t xml:space="preserve"> </t>
        </is>
      </c>
      <c r="D15" s="4" t="inlineStr">
        <is>
          <t xml:space="preserve"> </t>
        </is>
      </c>
    </row>
    <row r="16">
      <c r="A16" s="4" t="inlineStr">
        <is>
          <t>Hainan Kandi Holding [Member] | Kandi Hainan [Member]</t>
        </is>
      </c>
      <c r="B16" s="4" t="inlineStr">
        <is>
          <t xml:space="preserve"> </t>
        </is>
      </c>
      <c r="C16" s="4" t="inlineStr">
        <is>
          <t xml:space="preserve"> </t>
        </is>
      </c>
      <c r="D16" s="4" t="inlineStr">
        <is>
          <t xml:space="preserve"> </t>
        </is>
      </c>
    </row>
    <row r="17">
      <c r="A17" s="3" t="inlineStr">
        <is>
          <t>Principles of Consolidation (Details) [Line Items]</t>
        </is>
      </c>
      <c r="B17" s="4" t="inlineStr">
        <is>
          <t xml:space="preserve"> </t>
        </is>
      </c>
      <c r="C17" s="4" t="inlineStr">
        <is>
          <t xml:space="preserve"> </t>
        </is>
      </c>
      <c r="D17" s="4" t="inlineStr">
        <is>
          <t xml:space="preserve"> </t>
        </is>
      </c>
    </row>
    <row r="18">
      <c r="A18" s="4" t="inlineStr">
        <is>
          <t>Percentage owned in subsidiary</t>
        </is>
      </c>
      <c r="B18" s="9" t="n">
        <v>0.667</v>
      </c>
      <c r="C18" s="4" t="inlineStr">
        <is>
          <t xml:space="preserve"> </t>
        </is>
      </c>
      <c r="D18" s="4" t="inlineStr">
        <is>
          <t xml:space="preserve"> </t>
        </is>
      </c>
    </row>
    <row r="19">
      <c r="A19" s="4" t="inlineStr">
        <is>
          <t>Hainan Kandi Holding [Member] | Jiangsu Xingchi [Member]</t>
        </is>
      </c>
      <c r="B19" s="4" t="inlineStr">
        <is>
          <t xml:space="preserve"> </t>
        </is>
      </c>
      <c r="C19" s="4" t="inlineStr">
        <is>
          <t xml:space="preserve"> </t>
        </is>
      </c>
      <c r="D19" s="4" t="inlineStr">
        <is>
          <t xml:space="preserve"> </t>
        </is>
      </c>
    </row>
    <row r="20">
      <c r="A20" s="3" t="inlineStr">
        <is>
          <t>Principles of Consolidation (Details) [Line Items]</t>
        </is>
      </c>
      <c r="B20" s="4" t="inlineStr">
        <is>
          <t xml:space="preserve"> </t>
        </is>
      </c>
      <c r="C20" s="4" t="inlineStr">
        <is>
          <t xml:space="preserve"> </t>
        </is>
      </c>
      <c r="D20" s="4" t="inlineStr">
        <is>
          <t xml:space="preserve"> </t>
        </is>
      </c>
    </row>
    <row r="21">
      <c r="A21" s="4" t="inlineStr">
        <is>
          <t>Percentage owned in subsidiary</t>
        </is>
      </c>
      <c r="B21" s="9" t="n">
        <v>0.333</v>
      </c>
      <c r="C21" s="4" t="inlineStr">
        <is>
          <t xml:space="preserve"> </t>
        </is>
      </c>
      <c r="D21" s="4" t="inlineStr">
        <is>
          <t xml:space="preserve"> </t>
        </is>
      </c>
    </row>
    <row r="22">
      <c r="A22" s="4" t="inlineStr">
        <is>
          <t>Hainan Kandi Holding [Member] | Non-controlling Interests [Member]</t>
        </is>
      </c>
      <c r="B22" s="4" t="inlineStr">
        <is>
          <t xml:space="preserve"> </t>
        </is>
      </c>
      <c r="C22" s="4" t="inlineStr">
        <is>
          <t xml:space="preserve"> </t>
        </is>
      </c>
      <c r="D22" s="4" t="inlineStr">
        <is>
          <t xml:space="preserve"> </t>
        </is>
      </c>
    </row>
    <row r="23">
      <c r="A23" s="3" t="inlineStr">
        <is>
          <t>Principles of Consolidation (Details) [Line Items]</t>
        </is>
      </c>
      <c r="B23" s="4" t="inlineStr">
        <is>
          <t xml:space="preserve"> </t>
        </is>
      </c>
      <c r="C23" s="4" t="inlineStr">
        <is>
          <t xml:space="preserve"> </t>
        </is>
      </c>
      <c r="D23" s="4" t="inlineStr">
        <is>
          <t xml:space="preserve"> </t>
        </is>
      </c>
    </row>
    <row r="24">
      <c r="A24" s="4" t="inlineStr">
        <is>
          <t>Percentage owned in subsidiary</t>
        </is>
      </c>
      <c r="B24" s="4" t="inlineStr">
        <is>
          <t xml:space="preserve"> </t>
        </is>
      </c>
      <c r="C24" s="4" t="inlineStr">
        <is>
          <t xml:space="preserve"> </t>
        </is>
      </c>
      <c r="D24" s="9" t="n">
        <v>0.3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Use of Estimates (Details) - USD ($)</t>
        </is>
      </c>
      <c r="B1" s="2" t="inlineStr">
        <is>
          <t>3 Months Ended</t>
        </is>
      </c>
      <c r="C1" s="2" t="inlineStr">
        <is>
          <t>6 Months Ended</t>
        </is>
      </c>
    </row>
    <row r="2">
      <c r="B2" s="2" t="inlineStr">
        <is>
          <t>Jun. 30, 2023</t>
        </is>
      </c>
      <c r="C2" s="2" t="inlineStr">
        <is>
          <t>Jun. 30, 2023</t>
        </is>
      </c>
    </row>
    <row r="3">
      <c r="A3" s="3" t="inlineStr">
        <is>
          <t>Use of Estimates [Abstract]</t>
        </is>
      </c>
      <c r="B3" s="4" t="inlineStr">
        <is>
          <t xml:space="preserve"> </t>
        </is>
      </c>
      <c r="C3" s="4" t="inlineStr">
        <is>
          <t xml:space="preserve"> </t>
        </is>
      </c>
    </row>
    <row r="4">
      <c r="A4" s="4" t="inlineStr">
        <is>
          <t>Impairment loss of goodwill</t>
        </is>
      </c>
      <c r="B4" s="6" t="n">
        <v>507603</v>
      </c>
      <c r="C4" s="6" t="n">
        <v>507603</v>
      </c>
    </row>
    <row r="5">
      <c r="A5" s="4" t="inlineStr">
        <is>
          <t>Impairment loss of finite-lived intangible assets</t>
        </is>
      </c>
      <c r="B5" s="6" t="n">
        <v>962737</v>
      </c>
      <c r="C5" s="6" t="n">
        <v>9627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Concentra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s [Member]</t>
        </is>
      </c>
      <c r="B3" s="4" t="inlineStr">
        <is>
          <t xml:space="preserve"> </t>
        </is>
      </c>
      <c r="C3" s="4" t="inlineStr">
        <is>
          <t xml:space="preserve"> </t>
        </is>
      </c>
      <c r="D3" s="4" t="inlineStr">
        <is>
          <t xml:space="preserve"> </t>
        </is>
      </c>
      <c r="E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v>
      </c>
      <c r="C5" s="10" t="n">
        <v>0.1</v>
      </c>
      <c r="D5" s="10" t="n">
        <v>0.1</v>
      </c>
      <c r="E5" s="10" t="n">
        <v>0.1</v>
      </c>
    </row>
    <row r="6">
      <c r="A6" s="4" t="inlineStr">
        <is>
          <t>Suppliers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v>
      </c>
      <c r="C8" s="10" t="n">
        <v>0.1</v>
      </c>
      <c r="D8" s="10" t="n">
        <v>0.1</v>
      </c>
      <c r="E8" s="10"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s>
  <sheetData>
    <row r="1">
      <c r="A1" s="1" t="inlineStr">
        <is>
          <t>Concentrations (Details) - Schedule of Major Customers</t>
        </is>
      </c>
      <c r="B1" s="2" t="inlineStr">
        <is>
          <t>3 Months Ended</t>
        </is>
      </c>
      <c r="F1" s="2" t="inlineStr">
        <is>
          <t>6 Months Ended</t>
        </is>
      </c>
    </row>
    <row r="2">
      <c r="B2" s="2" t="inlineStr">
        <is>
          <t>Jun. 30, 2023</t>
        </is>
      </c>
      <c r="C2" s="2" t="inlineStr">
        <is>
          <t>Dec. 31, 2022</t>
        </is>
      </c>
      <c r="D2" s="2" t="inlineStr">
        <is>
          <t>Jun. 30, 2022</t>
        </is>
      </c>
      <c r="E2" s="2" t="inlineStr">
        <is>
          <t>Dec. 31, 2021</t>
        </is>
      </c>
      <c r="F2" s="2" t="inlineStr">
        <is>
          <t>Jun. 30, 2023</t>
        </is>
      </c>
    </row>
    <row r="3">
      <c r="A3" s="4" t="inlineStr">
        <is>
          <t>Customer A [Member] | Sal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concentration percentage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43</v>
      </c>
      <c r="C5" s="4" t="inlineStr">
        <is>
          <t xml:space="preserve"> </t>
        </is>
      </c>
      <c r="D5" s="10" t="n">
        <v>0.1</v>
      </c>
      <c r="E5" s="4" t="inlineStr">
        <is>
          <t xml:space="preserve"> </t>
        </is>
      </c>
      <c r="F5" s="10" t="n">
        <v>0.51</v>
      </c>
    </row>
    <row r="6">
      <c r="A6" s="4" t="inlineStr">
        <is>
          <t>Customer A [Member] | Trade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oncentration percentag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0" t="n">
        <v>0.01</v>
      </c>
      <c r="D8" s="10" t="n">
        <v>0.04</v>
      </c>
      <c r="E8" s="4" t="inlineStr">
        <is>
          <t xml:space="preserve"> </t>
        </is>
      </c>
      <c r="F8" s="4" t="inlineStr">
        <is>
          <t xml:space="preserve"> </t>
        </is>
      </c>
    </row>
    <row r="9">
      <c r="A9" s="4" t="inlineStr">
        <is>
          <t>Customer B [Member] | Sa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concentration percentag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7</v>
      </c>
      <c r="C11" s="4" t="inlineStr">
        <is>
          <t xml:space="preserve"> </t>
        </is>
      </c>
      <c r="D11" s="4" t="inlineStr">
        <is>
          <t xml:space="preserve"> </t>
        </is>
      </c>
      <c r="E11" s="4" t="inlineStr">
        <is>
          <t xml:space="preserve"> </t>
        </is>
      </c>
      <c r="F11" s="10" t="n">
        <v>0.11</v>
      </c>
    </row>
    <row r="12">
      <c r="A12" s="4" t="inlineStr">
        <is>
          <t>Customer B [Member] | Trade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oncentration percentag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centrations (Details) - Schedule of Material Supplier</t>
        </is>
      </c>
      <c r="B1" s="2" t="inlineStr">
        <is>
          <t>3 Months Ended</t>
        </is>
      </c>
      <c r="F1" s="2" t="inlineStr">
        <is>
          <t>6 Months Ended</t>
        </is>
      </c>
    </row>
    <row r="2">
      <c r="B2" s="2" t="inlineStr">
        <is>
          <t>Jun. 30, 2023</t>
        </is>
      </c>
      <c r="C2" s="2" t="inlineStr">
        <is>
          <t>Dec. 31, 2022</t>
        </is>
      </c>
      <c r="D2" s="2" t="inlineStr">
        <is>
          <t>Jun. 30, 2022</t>
        </is>
      </c>
      <c r="E2" s="2" t="inlineStr">
        <is>
          <t>Dec. 31, 2021</t>
        </is>
      </c>
      <c r="F2" s="2" t="inlineStr">
        <is>
          <t>Jun. 30, 2023</t>
        </is>
      </c>
      <c r="G2" s="2" t="inlineStr">
        <is>
          <t>Jun. 30, 2022</t>
        </is>
      </c>
    </row>
    <row r="3">
      <c r="A3" s="4" t="inlineStr">
        <is>
          <t>Fuzhou Bike Battery Co., Ltd [Member] | Purcha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concentration percentag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0" t="n">
        <v>0.12</v>
      </c>
      <c r="C5" s="4" t="inlineStr">
        <is>
          <t xml:space="preserve"> </t>
        </is>
      </c>
      <c r="D5" s="4" t="inlineStr">
        <is>
          <t xml:space="preserve"> </t>
        </is>
      </c>
      <c r="E5" s="4" t="inlineStr">
        <is>
          <t xml:space="preserve"> </t>
        </is>
      </c>
      <c r="F5" s="10" t="n">
        <v>0.11</v>
      </c>
      <c r="G5" s="4" t="inlineStr">
        <is>
          <t xml:space="preserve"> </t>
        </is>
      </c>
    </row>
    <row r="6">
      <c r="A6" s="4" t="inlineStr">
        <is>
          <t>Fuzhou Bike Battery Co., Ltd [Member] | Account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concentration percentag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DES USA, Inc. [Member] | Purcha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concentration percentag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13</v>
      </c>
    </row>
    <row r="12">
      <c r="A12" s="4" t="inlineStr">
        <is>
          <t>ODES USA, Inc. [Member] | Account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concentration percentag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10" t="n">
        <v>0.01</v>
      </c>
      <c r="F14" s="4" t="inlineStr">
        <is>
          <t xml:space="preserve"> </t>
        </is>
      </c>
      <c r="G14"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Earnings Per Share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07, 2022</t>
        </is>
      </c>
    </row>
    <row r="3">
      <c r="A3" s="3" t="inlineStr">
        <is>
          <t>Earning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ation period</t>
        </is>
      </c>
      <c r="B4" s="4" t="inlineStr">
        <is>
          <t>May 2023</t>
        </is>
      </c>
      <c r="C4" s="4" t="inlineStr">
        <is>
          <t xml:space="preserve"> </t>
        </is>
      </c>
      <c r="D4" s="4" t="inlineStr">
        <is>
          <t>May 2023</t>
        </is>
      </c>
      <c r="E4" s="4" t="inlineStr">
        <is>
          <t xml:space="preserve"> </t>
        </is>
      </c>
      <c r="F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8" t="n">
        <v>2.07</v>
      </c>
    </row>
    <row r="6">
      <c r="A6" s="4" t="inlineStr">
        <is>
          <t>Dilutive effects of shares</t>
        </is>
      </c>
      <c r="B6" s="5" t="n">
        <v>1937870</v>
      </c>
      <c r="C6" s="4" t="inlineStr">
        <is>
          <t xml:space="preserve"> </t>
        </is>
      </c>
      <c r="D6" s="5" t="n">
        <v>1503378</v>
      </c>
      <c r="E6" s="4" t="inlineStr">
        <is>
          <t xml:space="preserve"> </t>
        </is>
      </c>
      <c r="F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5" t="n">
        <v>8131332</v>
      </c>
      <c r="C9" s="4" t="inlineStr">
        <is>
          <t xml:space="preserve"> </t>
        </is>
      </c>
      <c r="D9" s="5" t="n">
        <v>8131332</v>
      </c>
      <c r="E9" s="5" t="n">
        <v>8131332</v>
      </c>
      <c r="F9" s="4" t="inlineStr">
        <is>
          <t xml:space="preserve"> </t>
        </is>
      </c>
    </row>
    <row r="10">
      <c r="A10" s="4" t="inlineStr">
        <is>
          <t>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5" t="n">
        <v>900000</v>
      </c>
      <c r="C12" s="5" t="n">
        <v>900000</v>
      </c>
      <c r="D12" s="5" t="n">
        <v>900000</v>
      </c>
      <c r="E12" s="4" t="inlineStr">
        <is>
          <t xml:space="preserve"> </t>
        </is>
      </c>
      <c r="F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Per Shar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granted</t>
        </is>
      </c>
      <c r="B15" s="4" t="inlineStr">
        <is>
          <t xml:space="preserve"> </t>
        </is>
      </c>
      <c r="C15" s="4" t="inlineStr">
        <is>
          <t xml:space="preserve"> </t>
        </is>
      </c>
      <c r="D15" s="4" t="inlineStr">
        <is>
          <t xml:space="preserve"> </t>
        </is>
      </c>
      <c r="E15" s="4" t="inlineStr">
        <is>
          <t xml:space="preserve"> </t>
        </is>
      </c>
      <c r="F15" s="5" t="n">
        <v>5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25816935</v>
      </c>
      <c r="C3" s="6" t="n">
        <v>40436262</v>
      </c>
    </row>
    <row r="4">
      <c r="A4" s="4" t="inlineStr">
        <is>
          <t>Less: allowance for doubtful accounts</t>
        </is>
      </c>
      <c r="B4" s="5" t="n">
        <v>-2679598</v>
      </c>
      <c r="C4" s="5" t="n">
        <v>-2285386</v>
      </c>
    </row>
    <row r="5">
      <c r="A5" s="4" t="inlineStr">
        <is>
          <t>Accounts receivable, net</t>
        </is>
      </c>
      <c r="B5" s="6" t="n">
        <v>23137337</v>
      </c>
      <c r="C5" s="6" t="n">
        <v>381508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Provision for Doubtful Accounts - USD ($)</t>
        </is>
      </c>
      <c r="B1" s="2" t="inlineStr">
        <is>
          <t>6 Months Ended</t>
        </is>
      </c>
      <c r="C1" s="2" t="inlineStr">
        <is>
          <t>12 Months Ended</t>
        </is>
      </c>
    </row>
    <row r="2">
      <c r="B2" s="2" t="inlineStr">
        <is>
          <t>Jun. 30, 2023</t>
        </is>
      </c>
      <c r="C2" s="2" t="inlineStr">
        <is>
          <t>Dec. 31, 2022</t>
        </is>
      </c>
    </row>
    <row r="3">
      <c r="A3" s="3" t="inlineStr">
        <is>
          <t>Schedule of Provision For Doubtful Accounts [Abstract]</t>
        </is>
      </c>
      <c r="B3" s="4" t="inlineStr">
        <is>
          <t xml:space="preserve"> </t>
        </is>
      </c>
      <c r="C3" s="4" t="inlineStr">
        <is>
          <t xml:space="preserve"> </t>
        </is>
      </c>
    </row>
    <row r="4">
      <c r="A4" s="4" t="inlineStr">
        <is>
          <t>Balance, Beginning</t>
        </is>
      </c>
      <c r="B4" s="6" t="n">
        <v>2285386</v>
      </c>
      <c r="C4" s="6" t="n">
        <v>3053277</v>
      </c>
    </row>
    <row r="5">
      <c r="A5" s="4" t="inlineStr">
        <is>
          <t>Provision</t>
        </is>
      </c>
      <c r="B5" s="5" t="n">
        <v>532492</v>
      </c>
      <c r="C5" s="5" t="n">
        <v>456974</v>
      </c>
    </row>
    <row r="6">
      <c r="A6" s="4" t="inlineStr">
        <is>
          <t>Recovery</t>
        </is>
      </c>
      <c r="B6" s="5" t="n">
        <v>-1733</v>
      </c>
      <c r="C6" s="5" t="n">
        <v>-999775</v>
      </c>
    </row>
    <row r="7">
      <c r="A7" s="4" t="inlineStr">
        <is>
          <t>Exchange rate difference</t>
        </is>
      </c>
      <c r="B7" s="5" t="n">
        <v>-136547</v>
      </c>
      <c r="C7" s="5" t="n">
        <v>-225090</v>
      </c>
    </row>
    <row r="8">
      <c r="A8" s="4" t="inlineStr">
        <is>
          <t>Balance, ending</t>
        </is>
      </c>
      <c r="B8" s="6" t="n">
        <v>2679598</v>
      </c>
      <c r="C8" s="6" t="n">
        <v>22853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0" customWidth="1" min="5" max="5"/>
    <col width="39" customWidth="1" min="6" max="6"/>
    <col width="26" customWidth="1" min="7" max="7"/>
    <col width="14" customWidth="1" min="8" max="8"/>
  </cols>
  <sheetData>
    <row r="1">
      <c r="A1" s="1" t="inlineStr">
        <is>
          <t>Condensed Consolidated Statements of Changes in Stockholders’ Equity (Unaudited) - USD ($)</t>
        </is>
      </c>
      <c r="B1" s="2" t="inlineStr">
        <is>
          <t>Common Stock</t>
        </is>
      </c>
      <c r="C1" s="2" t="inlineStr">
        <is>
          <t>Treasury Stock</t>
        </is>
      </c>
      <c r="D1" s="2" t="inlineStr">
        <is>
          <t>Additional Paid-in Capital</t>
        </is>
      </c>
      <c r="E1" s="2" t="inlineStr">
        <is>
          <t>Accumulated Earning (Deficit)</t>
        </is>
      </c>
      <c r="F1" s="2" t="inlineStr">
        <is>
          <t>Accumulated Other Comprehensive Income</t>
        </is>
      </c>
      <c r="G1" s="2" t="inlineStr">
        <is>
          <t>Non-controlling interests</t>
        </is>
      </c>
      <c r="H1" s="2" t="inlineStr">
        <is>
          <t>Total</t>
        </is>
      </c>
    </row>
    <row r="2">
      <c r="A2" s="4" t="inlineStr">
        <is>
          <t>Balance at Dec. 31, 2021</t>
        </is>
      </c>
      <c r="B2" s="6" t="n">
        <v>77385</v>
      </c>
      <c r="C2" s="6" t="n">
        <v>-2392203</v>
      </c>
      <c r="D2" s="6" t="n">
        <v>449479461</v>
      </c>
      <c r="E2" s="6" t="n">
        <v>-4216102</v>
      </c>
      <c r="F2" s="6" t="n">
        <v>251786</v>
      </c>
      <c r="G2" s="4" t="inlineStr">
        <is>
          <t xml:space="preserve"> </t>
        </is>
      </c>
      <c r="H2" s="6" t="n">
        <v>443200327</v>
      </c>
    </row>
    <row r="3">
      <c r="A3" s="4" t="inlineStr">
        <is>
          <t>Balance (in Shares) at Dec. 31, 2021</t>
        </is>
      </c>
      <c r="B3" s="5" t="n">
        <v>773851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ance and award</t>
        </is>
      </c>
      <c r="B4" s="6" t="n">
        <v>25</v>
      </c>
      <c r="C4" s="4" t="inlineStr">
        <is>
          <t xml:space="preserve"> </t>
        </is>
      </c>
      <c r="D4" s="5" t="n">
        <v>92925</v>
      </c>
      <c r="E4" s="4" t="inlineStr">
        <is>
          <t xml:space="preserve"> </t>
        </is>
      </c>
      <c r="F4" s="4" t="inlineStr">
        <is>
          <t xml:space="preserve"> </t>
        </is>
      </c>
      <c r="G4" s="4" t="inlineStr">
        <is>
          <t xml:space="preserve"> </t>
        </is>
      </c>
      <c r="H4" s="5" t="n">
        <v>92950</v>
      </c>
    </row>
    <row r="5">
      <c r="A5" s="4" t="inlineStr">
        <is>
          <t>Stock issuance and award (in Shares)</t>
        </is>
      </c>
      <c r="B5" s="5" t="n">
        <v>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uyback</t>
        </is>
      </c>
      <c r="B6" s="4" t="inlineStr">
        <is>
          <t xml:space="preserve"> </t>
        </is>
      </c>
      <c r="C6" s="5" t="n">
        <v>-1570324</v>
      </c>
      <c r="D6" s="5" t="n">
        <v>-13236</v>
      </c>
      <c r="E6" s="4" t="inlineStr">
        <is>
          <t xml:space="preserve"> </t>
        </is>
      </c>
      <c r="F6" s="4" t="inlineStr">
        <is>
          <t xml:space="preserve"> </t>
        </is>
      </c>
      <c r="G6" s="4" t="inlineStr">
        <is>
          <t xml:space="preserve"> </t>
        </is>
      </c>
      <c r="H6" s="5" t="n">
        <v>-1583560</v>
      </c>
    </row>
    <row r="7">
      <c r="A7" s="4" t="inlineStr">
        <is>
          <t>Capital contribution from shareholder</t>
        </is>
      </c>
      <c r="B7" s="4" t="inlineStr">
        <is>
          <t xml:space="preserve"> </t>
        </is>
      </c>
      <c r="C7" s="4" t="inlineStr">
        <is>
          <t xml:space="preserve"> </t>
        </is>
      </c>
      <c r="D7" s="4" t="inlineStr">
        <is>
          <t xml:space="preserve"> </t>
        </is>
      </c>
      <c r="E7" s="4" t="inlineStr">
        <is>
          <t xml:space="preserve"> </t>
        </is>
      </c>
      <c r="F7" s="4" t="inlineStr">
        <is>
          <t xml:space="preserve"> </t>
        </is>
      </c>
      <c r="G7" s="5" t="n">
        <v>1198398</v>
      </c>
      <c r="H7" s="5" t="n">
        <v>1198398</v>
      </c>
    </row>
    <row r="8">
      <c r="A8" s="4" t="inlineStr">
        <is>
          <t>Net income (loss)</t>
        </is>
      </c>
      <c r="B8" s="4" t="inlineStr">
        <is>
          <t xml:space="preserve"> </t>
        </is>
      </c>
      <c r="C8" s="4" t="inlineStr">
        <is>
          <t xml:space="preserve"> </t>
        </is>
      </c>
      <c r="D8" s="4" t="inlineStr">
        <is>
          <t xml:space="preserve"> </t>
        </is>
      </c>
      <c r="E8" s="5" t="n">
        <v>-1616056</v>
      </c>
      <c r="F8" s="4" t="inlineStr">
        <is>
          <t xml:space="preserve"> </t>
        </is>
      </c>
      <c r="G8" s="5" t="n">
        <v>-2957</v>
      </c>
      <c r="H8" s="5" t="n">
        <v>-1619013</v>
      </c>
    </row>
    <row r="9">
      <c r="A9" s="4" t="inlineStr">
        <is>
          <t>Foreign currency translation</t>
        </is>
      </c>
      <c r="B9" s="4" t="inlineStr">
        <is>
          <t xml:space="preserve"> </t>
        </is>
      </c>
      <c r="C9" s="4" t="inlineStr">
        <is>
          <t xml:space="preserve"> </t>
        </is>
      </c>
      <c r="D9" s="4" t="inlineStr">
        <is>
          <t xml:space="preserve"> </t>
        </is>
      </c>
      <c r="E9" s="4" t="inlineStr">
        <is>
          <t xml:space="preserve"> </t>
        </is>
      </c>
      <c r="F9" s="5" t="n">
        <v>1009811</v>
      </c>
      <c r="G9" s="4" t="inlineStr">
        <is>
          <t xml:space="preserve"> </t>
        </is>
      </c>
      <c r="H9" s="5" t="n">
        <v>1009811</v>
      </c>
    </row>
    <row r="10">
      <c r="A10" s="4" t="inlineStr">
        <is>
          <t>Balance at Mar. 31, 2022</t>
        </is>
      </c>
      <c r="B10" s="6" t="n">
        <v>77410</v>
      </c>
      <c r="C10" s="5" t="n">
        <v>-3962527</v>
      </c>
      <c r="D10" s="5" t="n">
        <v>449559150</v>
      </c>
      <c r="E10" s="5" t="n">
        <v>-5832158</v>
      </c>
      <c r="F10" s="5" t="n">
        <v>1261597</v>
      </c>
      <c r="G10" s="5" t="n">
        <v>1195441</v>
      </c>
      <c r="H10" s="5" t="n">
        <v>442298913</v>
      </c>
    </row>
    <row r="11">
      <c r="A11" s="4" t="inlineStr">
        <is>
          <t>Balance (in Shares) at Mar. 31, 2022</t>
        </is>
      </c>
      <c r="B11" s="5" t="n">
        <v>774101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1</t>
        </is>
      </c>
      <c r="B12" s="6" t="n">
        <v>77385</v>
      </c>
      <c r="C12" s="5" t="n">
        <v>-2392203</v>
      </c>
      <c r="D12" s="5" t="n">
        <v>449479461</v>
      </c>
      <c r="E12" s="5" t="n">
        <v>-4216102</v>
      </c>
      <c r="F12" s="5" t="n">
        <v>251786</v>
      </c>
      <c r="G12" s="4" t="inlineStr">
        <is>
          <t xml:space="preserve"> </t>
        </is>
      </c>
      <c r="H12" s="5" t="n">
        <v>443200327</v>
      </c>
    </row>
    <row r="13">
      <c r="A13" s="4" t="inlineStr">
        <is>
          <t>Balance (in Shares) at Dec. 31, 2021</t>
        </is>
      </c>
      <c r="B13" s="5" t="n">
        <v>773851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494665</v>
      </c>
    </row>
    <row r="15">
      <c r="A15" s="4" t="inlineStr">
        <is>
          <t>Balance at Jun. 30, 2022</t>
        </is>
      </c>
      <c r="B15" s="6" t="n">
        <v>77649</v>
      </c>
      <c r="C15" s="5" t="n">
        <v>-5937017</v>
      </c>
      <c r="D15" s="5" t="n">
        <v>450120903</v>
      </c>
      <c r="E15" s="5" t="n">
        <v>-7769429</v>
      </c>
      <c r="F15" s="5" t="n">
        <v>-18704633</v>
      </c>
      <c r="G15" s="5" t="n">
        <v>1193600</v>
      </c>
      <c r="H15" s="5" t="n">
        <v>418981073</v>
      </c>
    </row>
    <row r="16">
      <c r="A16" s="4" t="inlineStr">
        <is>
          <t>Balance (in Shares) at Jun. 30, 2022</t>
        </is>
      </c>
      <c r="B16" s="5" t="n">
        <v>776487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2</t>
        </is>
      </c>
      <c r="B17" s="6" t="n">
        <v>77410</v>
      </c>
      <c r="C17" s="5" t="n">
        <v>-3962527</v>
      </c>
      <c r="D17" s="5" t="n">
        <v>449559150</v>
      </c>
      <c r="E17" s="5" t="n">
        <v>-5832158</v>
      </c>
      <c r="F17" s="5" t="n">
        <v>1261597</v>
      </c>
      <c r="G17" s="5" t="n">
        <v>1195441</v>
      </c>
      <c r="H17" s="5" t="n">
        <v>442298913</v>
      </c>
    </row>
    <row r="18">
      <c r="A18" s="4" t="inlineStr">
        <is>
          <t>Balance (in Shares) at Mar. 31, 2022</t>
        </is>
      </c>
      <c r="B18" s="5" t="n">
        <v>774101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ance and award</t>
        </is>
      </c>
      <c r="B19" s="6" t="n">
        <v>239</v>
      </c>
      <c r="C19" s="4" t="inlineStr">
        <is>
          <t xml:space="preserve"> </t>
        </is>
      </c>
      <c r="D19" s="5" t="n">
        <v>584331</v>
      </c>
      <c r="E19" s="4" t="inlineStr">
        <is>
          <t xml:space="preserve"> </t>
        </is>
      </c>
      <c r="F19" s="4" t="inlineStr">
        <is>
          <t xml:space="preserve"> </t>
        </is>
      </c>
      <c r="G19" s="4" t="inlineStr">
        <is>
          <t xml:space="preserve"> </t>
        </is>
      </c>
      <c r="H19" s="5" t="n">
        <v>584570</v>
      </c>
    </row>
    <row r="20">
      <c r="A20" s="4" t="inlineStr">
        <is>
          <t>Stock issuance and award (in Shares)</t>
        </is>
      </c>
      <c r="B20" s="5" t="n">
        <v>238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uyback</t>
        </is>
      </c>
      <c r="B21" s="4" t="inlineStr">
        <is>
          <t xml:space="preserve"> </t>
        </is>
      </c>
      <c r="C21" s="5" t="n">
        <v>-1974490</v>
      </c>
      <c r="D21" s="5" t="n">
        <v>-22578</v>
      </c>
      <c r="E21" s="4" t="inlineStr">
        <is>
          <t xml:space="preserve"> </t>
        </is>
      </c>
      <c r="F21" s="4" t="inlineStr">
        <is>
          <t xml:space="preserve"> </t>
        </is>
      </c>
      <c r="G21" s="4" t="inlineStr">
        <is>
          <t xml:space="preserve"> </t>
        </is>
      </c>
      <c r="H21" s="5" t="n">
        <v>-1997068</v>
      </c>
    </row>
    <row r="22">
      <c r="A22" s="4" t="inlineStr">
        <is>
          <t>Net income (loss)</t>
        </is>
      </c>
      <c r="B22" s="4" t="inlineStr">
        <is>
          <t xml:space="preserve"> </t>
        </is>
      </c>
      <c r="C22" s="4" t="inlineStr">
        <is>
          <t xml:space="preserve"> </t>
        </is>
      </c>
      <c r="D22" s="4" t="inlineStr">
        <is>
          <t xml:space="preserve"> </t>
        </is>
      </c>
      <c r="E22" s="5" t="n">
        <v>-1937271</v>
      </c>
      <c r="F22" s="4" t="inlineStr">
        <is>
          <t xml:space="preserve"> </t>
        </is>
      </c>
      <c r="G22" s="5" t="n">
        <v>61619</v>
      </c>
      <c r="H22" s="5" t="n">
        <v>-1875652</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5" t="n">
        <v>-19966230</v>
      </c>
      <c r="G23" s="5" t="n">
        <v>-63460</v>
      </c>
      <c r="H23" s="5" t="n">
        <v>-20029690</v>
      </c>
    </row>
    <row r="24">
      <c r="A24" s="4" t="inlineStr">
        <is>
          <t>Balance at Jun. 30, 2022</t>
        </is>
      </c>
      <c r="B24" s="6" t="n">
        <v>77649</v>
      </c>
      <c r="C24" s="5" t="n">
        <v>-5937017</v>
      </c>
      <c r="D24" s="5" t="n">
        <v>450120903</v>
      </c>
      <c r="E24" s="5" t="n">
        <v>-7769429</v>
      </c>
      <c r="F24" s="5" t="n">
        <v>-18704633</v>
      </c>
      <c r="G24" s="5" t="n">
        <v>1193600</v>
      </c>
      <c r="H24" s="5" t="n">
        <v>418981073</v>
      </c>
    </row>
    <row r="25">
      <c r="A25" s="4" t="inlineStr">
        <is>
          <t>Balance (in Shares) at Jun. 30, 2022</t>
        </is>
      </c>
      <c r="B25" s="5" t="n">
        <v>776487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2</t>
        </is>
      </c>
      <c r="B26" s="6" t="n">
        <v>77669</v>
      </c>
      <c r="C26" s="5" t="n">
        <v>-9807820</v>
      </c>
      <c r="D26" s="5" t="n">
        <v>451373645</v>
      </c>
      <c r="E26" s="5" t="n">
        <v>-16339765</v>
      </c>
      <c r="F26" s="5" t="n">
        <v>-28333239</v>
      </c>
      <c r="G26" s="5" t="n">
        <v>722481</v>
      </c>
      <c r="H26" s="5" t="n">
        <v>397692971</v>
      </c>
    </row>
    <row r="27">
      <c r="A27" s="4" t="inlineStr">
        <is>
          <t>Balance (in Shares) at Dec. 31, 2022</t>
        </is>
      </c>
      <c r="B27" s="5" t="n">
        <v>776687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ance and award</t>
        </is>
      </c>
      <c r="B28" s="6" t="n">
        <v>10</v>
      </c>
      <c r="C28" s="4" t="inlineStr">
        <is>
          <t xml:space="preserve"> </t>
        </is>
      </c>
      <c r="D28" s="5" t="n">
        <v>22290</v>
      </c>
      <c r="E28" s="4" t="inlineStr">
        <is>
          <t xml:space="preserve"> </t>
        </is>
      </c>
      <c r="F28" s="4" t="inlineStr">
        <is>
          <t xml:space="preserve"> </t>
        </is>
      </c>
      <c r="G28" s="4" t="inlineStr">
        <is>
          <t xml:space="preserve"> </t>
        </is>
      </c>
      <c r="H28" s="5" t="n">
        <v>22300</v>
      </c>
    </row>
    <row r="29">
      <c r="A29" s="4" t="inlineStr">
        <is>
          <t>Stock issuance and award (in Shares)</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based compensation</t>
        </is>
      </c>
      <c r="B30" s="4" t="inlineStr">
        <is>
          <t xml:space="preserve"> </t>
        </is>
      </c>
      <c r="C30" s="4" t="inlineStr">
        <is>
          <t xml:space="preserve"> </t>
        </is>
      </c>
      <c r="D30" s="5" t="n">
        <v>980893</v>
      </c>
      <c r="E30" s="4" t="inlineStr">
        <is>
          <t xml:space="preserve"> </t>
        </is>
      </c>
      <c r="F30" s="4" t="inlineStr">
        <is>
          <t xml:space="preserve"> </t>
        </is>
      </c>
      <c r="G30" s="4" t="inlineStr">
        <is>
          <t xml:space="preserve"> </t>
        </is>
      </c>
      <c r="H30" s="5" t="n">
        <v>980893</v>
      </c>
    </row>
    <row r="31">
      <c r="A31" s="4" t="inlineStr">
        <is>
          <t>Net income (loss)</t>
        </is>
      </c>
      <c r="B31" s="4" t="inlineStr">
        <is>
          <t xml:space="preserve"> </t>
        </is>
      </c>
      <c r="C31" s="4" t="inlineStr">
        <is>
          <t xml:space="preserve"> </t>
        </is>
      </c>
      <c r="D31" s="4" t="inlineStr">
        <is>
          <t xml:space="preserve"> </t>
        </is>
      </c>
      <c r="E31" s="5" t="n">
        <v>-29110</v>
      </c>
      <c r="F31" s="4" t="inlineStr">
        <is>
          <t xml:space="preserve"> </t>
        </is>
      </c>
      <c r="G31" s="5" t="n">
        <v>624567</v>
      </c>
      <c r="H31" s="5" t="n">
        <v>595457</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5" t="n">
        <v>1582687</v>
      </c>
      <c r="G32" s="4" t="inlineStr">
        <is>
          <t xml:space="preserve"> </t>
        </is>
      </c>
      <c r="H32" s="5" t="n">
        <v>1582687</v>
      </c>
    </row>
    <row r="33">
      <c r="A33" s="4" t="inlineStr">
        <is>
          <t>Balance at Mar. 31, 2023</t>
        </is>
      </c>
      <c r="B33" s="6" t="n">
        <v>77679</v>
      </c>
      <c r="C33" s="5" t="n">
        <v>-9807820</v>
      </c>
      <c r="D33" s="5" t="n">
        <v>452376828</v>
      </c>
      <c r="E33" s="5" t="n">
        <v>-16368875</v>
      </c>
      <c r="F33" s="5" t="n">
        <v>-26750552</v>
      </c>
      <c r="G33" s="5" t="n">
        <v>1347048</v>
      </c>
      <c r="H33" s="5" t="n">
        <v>400874308</v>
      </c>
    </row>
    <row r="34">
      <c r="A34" s="4" t="inlineStr">
        <is>
          <t>Balance (in Shares) at Mar. 31, 2023</t>
        </is>
      </c>
      <c r="B34" s="5" t="n">
        <v>776787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2</t>
        </is>
      </c>
      <c r="B35" s="6" t="n">
        <v>77669</v>
      </c>
      <c r="C35" s="5" t="n">
        <v>-9807820</v>
      </c>
      <c r="D35" s="5" t="n">
        <v>451373645</v>
      </c>
      <c r="E35" s="5" t="n">
        <v>-16339765</v>
      </c>
      <c r="F35" s="5" t="n">
        <v>-28333239</v>
      </c>
      <c r="G35" s="5" t="n">
        <v>722481</v>
      </c>
      <c r="H35" s="5" t="n">
        <v>397692971</v>
      </c>
    </row>
    <row r="36">
      <c r="A36" s="4" t="inlineStr">
        <is>
          <t>Balance (in Shares) at Dec. 31, 2022</t>
        </is>
      </c>
      <c r="B36" s="5" t="n">
        <v>776687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982657</v>
      </c>
    </row>
    <row r="38">
      <c r="A38" s="4" t="inlineStr">
        <is>
          <t>Balance at Jun. 30, 2023</t>
        </is>
      </c>
      <c r="B38" s="6" t="n">
        <v>75010</v>
      </c>
      <c r="C38" s="4" t="inlineStr">
        <is>
          <t xml:space="preserve"> </t>
        </is>
      </c>
      <c r="D38" s="5" t="n">
        <v>446260170</v>
      </c>
      <c r="E38" s="5" t="n">
        <v>-12640763</v>
      </c>
      <c r="F38" s="5" t="n">
        <v>-46029611</v>
      </c>
      <c r="G38" s="5" t="n">
        <v>2006136</v>
      </c>
      <c r="H38" s="5" t="n">
        <v>389670942</v>
      </c>
    </row>
    <row r="39">
      <c r="A39" s="4" t="inlineStr">
        <is>
          <t>Balance (in Shares) at Jun. 30, 2023</t>
        </is>
      </c>
      <c r="B39" s="5" t="n">
        <v>750101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Mar. 31, 2023</t>
        </is>
      </c>
      <c r="B40" s="6" t="n">
        <v>77679</v>
      </c>
      <c r="C40" s="5" t="n">
        <v>-9807820</v>
      </c>
      <c r="D40" s="5" t="n">
        <v>452376828</v>
      </c>
      <c r="E40" s="5" t="n">
        <v>-16368875</v>
      </c>
      <c r="F40" s="5" t="n">
        <v>-26750552</v>
      </c>
      <c r="G40" s="5" t="n">
        <v>1347048</v>
      </c>
      <c r="H40" s="5" t="n">
        <v>400874308</v>
      </c>
    </row>
    <row r="41">
      <c r="A41" s="4" t="inlineStr">
        <is>
          <t>Balance (in Shares) at Mar. 31, 2023</t>
        </is>
      </c>
      <c r="B41" s="5" t="n">
        <v>776787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ance and award</t>
        </is>
      </c>
      <c r="B42" s="6" t="n">
        <v>820</v>
      </c>
      <c r="C42" s="4" t="inlineStr">
        <is>
          <t xml:space="preserve"> </t>
        </is>
      </c>
      <c r="D42" s="5" t="n">
        <v>2706780</v>
      </c>
      <c r="E42" s="4" t="inlineStr">
        <is>
          <t xml:space="preserve"> </t>
        </is>
      </c>
      <c r="F42" s="4" t="inlineStr">
        <is>
          <t xml:space="preserve"> </t>
        </is>
      </c>
      <c r="G42" s="4" t="inlineStr">
        <is>
          <t xml:space="preserve"> </t>
        </is>
      </c>
      <c r="H42" s="5" t="n">
        <v>2707600</v>
      </c>
    </row>
    <row r="43">
      <c r="A43" s="4" t="inlineStr">
        <is>
          <t>Stock issuance and award (in Shares)</t>
        </is>
      </c>
      <c r="B43" s="5" t="n">
        <v>8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ncellation of the Treasury Stock</t>
        </is>
      </c>
      <c r="B44" s="6" t="n">
        <v>-3489</v>
      </c>
      <c r="C44" s="6" t="n">
        <v>9807820</v>
      </c>
      <c r="D44" s="5" t="n">
        <v>-9804331</v>
      </c>
      <c r="E44" s="4" t="inlineStr">
        <is>
          <t xml:space="preserve"> </t>
        </is>
      </c>
      <c r="F44" s="4" t="inlineStr">
        <is>
          <t xml:space="preserve"> </t>
        </is>
      </c>
      <c r="G44" s="4" t="inlineStr">
        <is>
          <t xml:space="preserve"> </t>
        </is>
      </c>
      <c r="H44" s="4" t="inlineStr">
        <is>
          <t xml:space="preserve"> </t>
        </is>
      </c>
    </row>
    <row r="45">
      <c r="A45" s="4" t="inlineStr">
        <is>
          <t>Cancellation of the Treasury Stock (in Shares)</t>
        </is>
      </c>
      <c r="B45" s="5" t="n">
        <v>-34885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based compensation</t>
        </is>
      </c>
      <c r="B46" s="4" t="inlineStr">
        <is>
          <t xml:space="preserve"> </t>
        </is>
      </c>
      <c r="C46" s="4" t="inlineStr">
        <is>
          <t xml:space="preserve"> </t>
        </is>
      </c>
      <c r="D46" s="5" t="n">
        <v>980893</v>
      </c>
      <c r="E46" s="4" t="inlineStr">
        <is>
          <t xml:space="preserve"> </t>
        </is>
      </c>
      <c r="F46" s="4" t="inlineStr">
        <is>
          <t xml:space="preserve"> </t>
        </is>
      </c>
      <c r="G46" s="4" t="inlineStr">
        <is>
          <t xml:space="preserve"> </t>
        </is>
      </c>
      <c r="H46" s="5" t="n">
        <v>980893</v>
      </c>
    </row>
    <row r="47">
      <c r="A47" s="4" t="inlineStr">
        <is>
          <t>Net income (loss)</t>
        </is>
      </c>
      <c r="B47" s="4" t="inlineStr">
        <is>
          <t xml:space="preserve"> </t>
        </is>
      </c>
      <c r="C47" s="4" t="inlineStr">
        <is>
          <t xml:space="preserve"> </t>
        </is>
      </c>
      <c r="D47" s="4" t="inlineStr">
        <is>
          <t xml:space="preserve"> </t>
        </is>
      </c>
      <c r="E47" s="5" t="n">
        <v>3728112</v>
      </c>
      <c r="F47" s="4" t="inlineStr">
        <is>
          <t xml:space="preserve"> </t>
        </is>
      </c>
      <c r="G47" s="5" t="n">
        <v>659088</v>
      </c>
      <c r="H47" s="5" t="n">
        <v>4387200</v>
      </c>
    </row>
    <row r="48">
      <c r="A48" s="4" t="inlineStr">
        <is>
          <t>Foreign currency translation</t>
        </is>
      </c>
      <c r="B48" s="4" t="inlineStr">
        <is>
          <t xml:space="preserve"> </t>
        </is>
      </c>
      <c r="C48" s="4" t="inlineStr">
        <is>
          <t xml:space="preserve"> </t>
        </is>
      </c>
      <c r="D48" s="4" t="inlineStr">
        <is>
          <t xml:space="preserve"> </t>
        </is>
      </c>
      <c r="E48" s="4" t="inlineStr">
        <is>
          <t xml:space="preserve"> </t>
        </is>
      </c>
      <c r="F48" s="5" t="n">
        <v>-19279059</v>
      </c>
      <c r="G48" s="4" t="inlineStr">
        <is>
          <t xml:space="preserve"> </t>
        </is>
      </c>
      <c r="H48" s="5" t="n">
        <v>-19279059</v>
      </c>
    </row>
    <row r="49">
      <c r="A49" s="4" t="inlineStr">
        <is>
          <t>Balance at Jun. 30, 2023</t>
        </is>
      </c>
      <c r="B49" s="6" t="n">
        <v>75010</v>
      </c>
      <c r="C49" s="4" t="inlineStr">
        <is>
          <t xml:space="preserve"> </t>
        </is>
      </c>
      <c r="D49" s="6" t="n">
        <v>446260170</v>
      </c>
      <c r="E49" s="6" t="n">
        <v>-12640763</v>
      </c>
      <c r="F49" s="6" t="n">
        <v>-46029611</v>
      </c>
      <c r="G49" s="6" t="n">
        <v>2006136</v>
      </c>
      <c r="H49" s="6" t="n">
        <v>389670942</v>
      </c>
    </row>
    <row r="50">
      <c r="A50" s="4" t="inlineStr">
        <is>
          <t>Balance (in Shares) at Jun. 30, 2023</t>
        </is>
      </c>
      <c r="B50" s="5" t="n">
        <v>750101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Inventories (Details)</t>
        </is>
      </c>
      <c r="B1" s="2" t="inlineStr">
        <is>
          <t>Jun. 30, 2023 USD ($)</t>
        </is>
      </c>
    </row>
    <row r="2">
      <c r="A2" s="4" t="inlineStr">
        <is>
          <t>Off-Road [Member]</t>
        </is>
      </c>
      <c r="B2" s="4" t="inlineStr">
        <is>
          <t xml:space="preserve"> </t>
        </is>
      </c>
    </row>
    <row r="3">
      <c r="A3" s="3" t="inlineStr">
        <is>
          <t>Inventories (Details) [Line Items]</t>
        </is>
      </c>
      <c r="B3" s="4" t="inlineStr">
        <is>
          <t xml:space="preserve"> </t>
        </is>
      </c>
    </row>
    <row r="4">
      <c r="A4" s="4" t="inlineStr">
        <is>
          <t>Inventory</t>
        </is>
      </c>
      <c r="B4" s="6" t="n">
        <v>32700000</v>
      </c>
    </row>
    <row r="5">
      <c r="A5" s="4" t="inlineStr">
        <is>
          <t>SC Autosports [Member]</t>
        </is>
      </c>
      <c r="B5" s="4" t="inlineStr">
        <is>
          <t xml:space="preserve"> </t>
        </is>
      </c>
    </row>
    <row r="6">
      <c r="A6" s="3" t="inlineStr">
        <is>
          <t>Inventories (Details) [Line Items]</t>
        </is>
      </c>
      <c r="B6" s="4" t="inlineStr">
        <is>
          <t xml:space="preserve"> </t>
        </is>
      </c>
    </row>
    <row r="7">
      <c r="A7" s="4" t="inlineStr">
        <is>
          <t>Short-term loan</t>
        </is>
      </c>
      <c r="B7" s="6"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Schedule of Inventories - USD ($)</t>
        </is>
      </c>
      <c r="C1" s="2" t="inlineStr">
        <is>
          <t>Jun. 30, 2023</t>
        </is>
      </c>
      <c r="D1" s="2" t="inlineStr">
        <is>
          <t>Dec. 31, 2022</t>
        </is>
      </c>
    </row>
    <row r="2">
      <c r="A2" s="3" t="inlineStr">
        <is>
          <t>Schedule of Inventories [Abstract]</t>
        </is>
      </c>
      <c r="C2" s="4" t="inlineStr">
        <is>
          <t xml:space="preserve"> </t>
        </is>
      </c>
      <c r="D2" s="4" t="inlineStr">
        <is>
          <t xml:space="preserve"> </t>
        </is>
      </c>
    </row>
    <row r="3">
      <c r="A3" s="4" t="inlineStr">
        <is>
          <t>Raw material</t>
        </is>
      </c>
      <c r="C3" s="6" t="n">
        <v>8805668</v>
      </c>
      <c r="D3" s="6" t="n">
        <v>6551450</v>
      </c>
    </row>
    <row r="4">
      <c r="A4" s="4" t="inlineStr">
        <is>
          <t>Work-in-progress</t>
        </is>
      </c>
      <c r="C4" s="5" t="n">
        <v>6239575</v>
      </c>
      <c r="D4" s="5" t="n">
        <v>4114550</v>
      </c>
    </row>
    <row r="5">
      <c r="A5" s="4" t="inlineStr">
        <is>
          <t>Finished goods</t>
        </is>
      </c>
      <c r="B5" s="4" t="inlineStr">
        <is>
          <t>[1]</t>
        </is>
      </c>
      <c r="C5" s="5" t="n">
        <v>42062190</v>
      </c>
      <c r="D5" s="5" t="n">
        <v>29809366</v>
      </c>
    </row>
    <row r="6">
      <c r="A6" s="4" t="inlineStr">
        <is>
          <t>Inventories</t>
        </is>
      </c>
      <c r="C6" s="6" t="n">
        <v>57107433</v>
      </c>
      <c r="D6" s="6" t="n">
        <v>40475366</v>
      </c>
    </row>
    <row r="7"/>
    <row r="8">
      <c r="A8" s="4" t="inlineStr">
        <is>
          <t>[1] As of June 30, 2023, approximately
$32.7 million of inventory of off-road vehicles and EVs held by SC Autosports were pledged as collateral for the $2,000,000 short-term
loan.</t>
        </is>
      </c>
    </row>
  </sheetData>
  <mergeCells count="3">
    <mergeCell ref="A1:B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5" customWidth="1" min="2" max="2"/>
    <col width="22" customWidth="1" min="3" max="3"/>
    <col width="32" customWidth="1" min="4" max="4"/>
    <col width="22" customWidth="1" min="5" max="5"/>
  </cols>
  <sheetData>
    <row r="1">
      <c r="A1" s="1" t="inlineStr">
        <is>
          <t>Property, Plant and Equipment, Net (Details)</t>
        </is>
      </c>
      <c r="B1" s="2" t="inlineStr">
        <is>
          <t>3 Months Ended</t>
        </is>
      </c>
      <c r="D1" s="2" t="inlineStr">
        <is>
          <t>6 Months Ended</t>
        </is>
      </c>
    </row>
    <row r="2">
      <c r="B2" s="2" t="inlineStr">
        <is>
          <t>Jun. 30, 2023 USD ($) m²</t>
        </is>
      </c>
      <c r="C2" s="2" t="inlineStr">
        <is>
          <t>Jun. 30, 2022 USD ($)</t>
        </is>
      </c>
      <c r="D2" s="2" t="inlineStr">
        <is>
          <t>Jun. 30, 2023 USD ($) m² shares</t>
        </is>
      </c>
      <c r="E2" s="2" t="inlineStr">
        <is>
          <t>Jun. 30, 2022 USD ($)</t>
        </is>
      </c>
    </row>
    <row r="3">
      <c r="A3" s="3" t="inlineStr">
        <is>
          <t>Property, Plant and Equipment, Net (Details) [Line Items]</t>
        </is>
      </c>
      <c r="B3" s="4" t="inlineStr">
        <is>
          <t xml:space="preserve"> </t>
        </is>
      </c>
      <c r="C3" s="4" t="inlineStr">
        <is>
          <t xml:space="preserve"> </t>
        </is>
      </c>
      <c r="D3" s="4" t="inlineStr">
        <is>
          <t xml:space="preserve"> </t>
        </is>
      </c>
      <c r="E3" s="4" t="inlineStr">
        <is>
          <t xml:space="preserve"> </t>
        </is>
      </c>
    </row>
    <row r="4">
      <c r="A4" s="4" t="inlineStr">
        <is>
          <t>Production capacity with an annual output (in Shares) | shares</t>
        </is>
      </c>
      <c r="B4" s="4" t="inlineStr">
        <is>
          <t xml:space="preserve"> </t>
        </is>
      </c>
      <c r="C4" s="4" t="inlineStr">
        <is>
          <t xml:space="preserve"> </t>
        </is>
      </c>
      <c r="D4" s="5" t="n">
        <v>100000</v>
      </c>
      <c r="E4" s="4" t="inlineStr">
        <is>
          <t xml:space="preserve"> </t>
        </is>
      </c>
    </row>
    <row r="5">
      <c r="A5" s="4" t="inlineStr">
        <is>
          <t>Depreciation expenses | $</t>
        </is>
      </c>
      <c r="B5" s="6" t="n">
        <v>2531916</v>
      </c>
      <c r="C5" s="6" t="n">
        <v>2584011</v>
      </c>
      <c r="D5" s="6" t="n">
        <v>5110139</v>
      </c>
      <c r="E5" s="6" t="n">
        <v>5285517</v>
      </c>
    </row>
    <row r="6">
      <c r="A6" s="4" t="inlineStr">
        <is>
          <t>New Location [Member]</t>
        </is>
      </c>
      <c r="B6" s="4" t="inlineStr">
        <is>
          <t xml:space="preserve"> </t>
        </is>
      </c>
      <c r="C6" s="4" t="inlineStr">
        <is>
          <t xml:space="preserve"> </t>
        </is>
      </c>
      <c r="D6" s="4" t="inlineStr">
        <is>
          <t xml:space="preserve"> </t>
        </is>
      </c>
      <c r="E6" s="4" t="inlineStr">
        <is>
          <t xml:space="preserve"> </t>
        </is>
      </c>
    </row>
    <row r="7">
      <c r="A7" s="3" t="inlineStr">
        <is>
          <t>Property, Plant and Equipment, Net (Details) [Line Items]</t>
        </is>
      </c>
      <c r="B7" s="4" t="inlineStr">
        <is>
          <t xml:space="preserve"> </t>
        </is>
      </c>
      <c r="C7" s="4" t="inlineStr">
        <is>
          <t xml:space="preserve"> </t>
        </is>
      </c>
      <c r="D7" s="4" t="inlineStr">
        <is>
          <t xml:space="preserve"> </t>
        </is>
      </c>
      <c r="E7" s="4" t="inlineStr">
        <is>
          <t xml:space="preserve"> </t>
        </is>
      </c>
    </row>
    <row r="8">
      <c r="A8" s="4" t="inlineStr">
        <is>
          <t>Area square meters (in Square Meters)</t>
        </is>
      </c>
      <c r="B8" s="5" t="n">
        <v>57000</v>
      </c>
      <c r="C8" s="4" t="inlineStr">
        <is>
          <t xml:space="preserve"> </t>
        </is>
      </c>
      <c r="D8" s="5" t="n">
        <v>57000</v>
      </c>
      <c r="E8" s="4" t="inlineStr">
        <is>
          <t xml:space="preserve"> </t>
        </is>
      </c>
    </row>
    <row r="9">
      <c r="A9" s="4" t="inlineStr">
        <is>
          <t>Construction [Member]</t>
        </is>
      </c>
      <c r="B9" s="4" t="inlineStr">
        <is>
          <t xml:space="preserve"> </t>
        </is>
      </c>
      <c r="C9" s="4" t="inlineStr">
        <is>
          <t xml:space="preserve"> </t>
        </is>
      </c>
      <c r="D9" s="4" t="inlineStr">
        <is>
          <t xml:space="preserve"> </t>
        </is>
      </c>
      <c r="E9" s="4" t="inlineStr">
        <is>
          <t xml:space="preserve"> </t>
        </is>
      </c>
    </row>
    <row r="10">
      <c r="A10" s="3" t="inlineStr">
        <is>
          <t>Property, Plant and Equipment, Net (Details) [Line Items]</t>
        </is>
      </c>
      <c r="B10" s="4" t="inlineStr">
        <is>
          <t xml:space="preserve"> </t>
        </is>
      </c>
      <c r="C10" s="4" t="inlineStr">
        <is>
          <t xml:space="preserve"> </t>
        </is>
      </c>
      <c r="D10" s="4" t="inlineStr">
        <is>
          <t xml:space="preserve"> </t>
        </is>
      </c>
      <c r="E10" s="4" t="inlineStr">
        <is>
          <t xml:space="preserve"> </t>
        </is>
      </c>
    </row>
    <row r="11">
      <c r="A11" s="4" t="inlineStr">
        <is>
          <t>Area square meters (in Square Meters)</t>
        </is>
      </c>
      <c r="B11" s="5" t="n">
        <v>98000</v>
      </c>
      <c r="C11" s="4" t="inlineStr">
        <is>
          <t xml:space="preserve"> </t>
        </is>
      </c>
      <c r="D11" s="5" t="n">
        <v>98000</v>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s and Equipment - USD ($)</t>
        </is>
      </c>
      <c r="B1" s="2" t="inlineStr">
        <is>
          <t>Jun. 30, 2023</t>
        </is>
      </c>
      <c r="C1" s="2" t="inlineStr">
        <is>
          <t>Dec. 31, 2022</t>
        </is>
      </c>
    </row>
    <row r="2">
      <c r="A2" s="3" t="inlineStr">
        <is>
          <t>At cost:</t>
        </is>
      </c>
      <c r="B2" s="4" t="inlineStr">
        <is>
          <t xml:space="preserve"> </t>
        </is>
      </c>
      <c r="C2" s="4" t="inlineStr">
        <is>
          <t xml:space="preserve"> </t>
        </is>
      </c>
    </row>
    <row r="3">
      <c r="A3" s="4" t="inlineStr">
        <is>
          <t>Property, plant and equipment, gross</t>
        </is>
      </c>
      <c r="B3" s="6" t="n">
        <v>136818316</v>
      </c>
      <c r="C3" s="6" t="n">
        <v>141408138</v>
      </c>
    </row>
    <row r="4">
      <c r="A4" s="4" t="inlineStr">
        <is>
          <t>Less : Accumulated depreciation</t>
        </is>
      </c>
      <c r="B4" s="5" t="n">
        <v>-46908595</v>
      </c>
      <c r="C4" s="5" t="n">
        <v>-44239385</v>
      </c>
    </row>
    <row r="5">
      <c r="A5" s="4" t="inlineStr">
        <is>
          <t>Property, plant and equipment, net</t>
        </is>
      </c>
      <c r="B5" s="5" t="n">
        <v>89909721</v>
      </c>
      <c r="C5" s="5" t="n">
        <v>97168753</v>
      </c>
    </row>
    <row r="6">
      <c r="A6" s="4" t="inlineStr">
        <is>
          <t>Buildings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Property, plant and equipment, gross</t>
        </is>
      </c>
      <c r="B8" s="5" t="n">
        <v>48329396</v>
      </c>
      <c r="C8" s="5" t="n">
        <v>49239626</v>
      </c>
    </row>
    <row r="9">
      <c r="A9" s="4" t="inlineStr">
        <is>
          <t>Machinery and equipment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Property, plant and equipment, gross</t>
        </is>
      </c>
      <c r="B11" s="5" t="n">
        <v>72585881</v>
      </c>
      <c r="C11" s="5" t="n">
        <v>77845979</v>
      </c>
    </row>
    <row r="12">
      <c r="A12" s="4" t="inlineStr">
        <is>
          <t>Office equipment [Member]</t>
        </is>
      </c>
      <c r="B12" s="4" t="inlineStr">
        <is>
          <t xml:space="preserve"> </t>
        </is>
      </c>
      <c r="C12" s="4" t="inlineStr">
        <is>
          <t xml:space="preserve"> </t>
        </is>
      </c>
    </row>
    <row r="13">
      <c r="A13" s="3" t="inlineStr">
        <is>
          <t>At cost:</t>
        </is>
      </c>
      <c r="B13" s="4" t="inlineStr">
        <is>
          <t xml:space="preserve"> </t>
        </is>
      </c>
      <c r="C13" s="4" t="inlineStr">
        <is>
          <t xml:space="preserve"> </t>
        </is>
      </c>
    </row>
    <row r="14">
      <c r="A14" s="4" t="inlineStr">
        <is>
          <t>Property, plant and equipment, gross</t>
        </is>
      </c>
      <c r="B14" s="5" t="n">
        <v>1488493</v>
      </c>
      <c r="C14" s="5" t="n">
        <v>1528135</v>
      </c>
    </row>
    <row r="15">
      <c r="A15" s="4" t="inlineStr">
        <is>
          <t>Motor vehicles and other transport equipment [Member]</t>
        </is>
      </c>
      <c r="B15" s="4" t="inlineStr">
        <is>
          <t xml:space="preserve"> </t>
        </is>
      </c>
      <c r="C15" s="4" t="inlineStr">
        <is>
          <t xml:space="preserve"> </t>
        </is>
      </c>
    </row>
    <row r="16">
      <c r="A16" s="3" t="inlineStr">
        <is>
          <t>At cost:</t>
        </is>
      </c>
      <c r="B16" s="4" t="inlineStr">
        <is>
          <t xml:space="preserve"> </t>
        </is>
      </c>
      <c r="C16" s="4" t="inlineStr">
        <is>
          <t xml:space="preserve"> </t>
        </is>
      </c>
    </row>
    <row r="17">
      <c r="A17" s="4" t="inlineStr">
        <is>
          <t>Property, plant and equipment, gross</t>
        </is>
      </c>
      <c r="B17" s="5" t="n">
        <v>1774516</v>
      </c>
      <c r="C17" s="5" t="n">
        <v>1810825</v>
      </c>
    </row>
    <row r="18">
      <c r="A18" s="4" t="inlineStr">
        <is>
          <t>Molds and Others [Member]</t>
        </is>
      </c>
      <c r="B18" s="4" t="inlineStr">
        <is>
          <t xml:space="preserve"> </t>
        </is>
      </c>
      <c r="C18" s="4" t="inlineStr">
        <is>
          <t xml:space="preserve"> </t>
        </is>
      </c>
    </row>
    <row r="19">
      <c r="A19" s="3" t="inlineStr">
        <is>
          <t>At cost:</t>
        </is>
      </c>
      <c r="B19" s="4" t="inlineStr">
        <is>
          <t xml:space="preserve"> </t>
        </is>
      </c>
      <c r="C19" s="4" t="inlineStr">
        <is>
          <t xml:space="preserve"> </t>
        </is>
      </c>
    </row>
    <row r="20">
      <c r="A20" s="4" t="inlineStr">
        <is>
          <t>Property, plant and equipment, gross</t>
        </is>
      </c>
      <c r="B20" s="6" t="n">
        <v>12640030</v>
      </c>
      <c r="C20" s="6" t="n">
        <v>109835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90140</v>
      </c>
      <c r="C4" s="6" t="n">
        <v>493400</v>
      </c>
      <c r="D4" s="6" t="n">
        <v>789897</v>
      </c>
      <c r="E4" s="6" t="n">
        <v>10075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Intangible Assets (Details) - Schedule of Major Class of Our Intangible Assets, Other than Goodwill - USD ($)</t>
        </is>
      </c>
      <c r="B1" s="2" t="inlineStr">
        <is>
          <t>6 Months Ended</t>
        </is>
      </c>
      <c r="C1" s="2" t="inlineStr">
        <is>
          <t>12 Months Ended</t>
        </is>
      </c>
    </row>
    <row r="2">
      <c r="B2" s="2" t="inlineStr">
        <is>
          <t>Jun. 30, 2023</t>
        </is>
      </c>
      <c r="C2" s="2" t="inlineStr">
        <is>
          <t>Dec. 31, 2022</t>
        </is>
      </c>
    </row>
    <row r="3">
      <c r="A3" s="3" t="inlineStr">
        <is>
          <t>Intangible Assets (Details) - Schedule of Major Class of Our Intangible Assets, Other than Goodwill [Line Items]</t>
        </is>
      </c>
      <c r="B3" s="4" t="inlineStr">
        <is>
          <t xml:space="preserve"> </t>
        </is>
      </c>
      <c r="C3" s="4" t="inlineStr">
        <is>
          <t xml:space="preserve"> </t>
        </is>
      </c>
    </row>
    <row r="4">
      <c r="A4" s="4" t="inlineStr">
        <is>
          <t>Gross carrying amount</t>
        </is>
      </c>
      <c r="B4" s="6" t="n">
        <v>11705516</v>
      </c>
      <c r="C4" s="6" t="n">
        <v>14942680</v>
      </c>
    </row>
    <row r="5">
      <c r="A5" s="4" t="inlineStr">
        <is>
          <t>Less : Accumulated amortization</t>
        </is>
      </c>
      <c r="B5" s="5" t="n">
        <v>-4858725</v>
      </c>
      <c r="C5" s="5" t="n">
        <v>-4317103</v>
      </c>
    </row>
    <row r="6">
      <c r="A6" s="4" t="inlineStr">
        <is>
          <t>Less : impairment for intangible assets</t>
        </is>
      </c>
      <c r="B6" s="5" t="n">
        <v>-919008</v>
      </c>
      <c r="C6" s="5" t="n">
        <v>-2631465</v>
      </c>
    </row>
    <row r="7">
      <c r="A7" s="4" t="inlineStr">
        <is>
          <t>Intangible assets, net</t>
        </is>
      </c>
      <c r="B7" s="5" t="n">
        <v>5927783</v>
      </c>
      <c r="C7" s="5" t="n">
        <v>7994112</v>
      </c>
    </row>
    <row r="8">
      <c r="A8" s="4" t="inlineStr">
        <is>
          <t>Patent [Member]</t>
        </is>
      </c>
      <c r="B8" s="4" t="inlineStr">
        <is>
          <t xml:space="preserve"> </t>
        </is>
      </c>
      <c r="C8" s="4" t="inlineStr">
        <is>
          <t xml:space="preserve"> </t>
        </is>
      </c>
    </row>
    <row r="9">
      <c r="A9" s="3" t="inlineStr">
        <is>
          <t>Intangible Assets (Details) - Schedule of Major Class of Our Intangible Assets, Other than Goodwill [Line Items]</t>
        </is>
      </c>
      <c r="B9" s="4" t="inlineStr">
        <is>
          <t xml:space="preserve"> </t>
        </is>
      </c>
      <c r="C9" s="4" t="inlineStr">
        <is>
          <t xml:space="preserve"> </t>
        </is>
      </c>
    </row>
    <row r="10">
      <c r="A10" s="4" t="inlineStr">
        <is>
          <t>Gross carrying amount</t>
        </is>
      </c>
      <c r="B10" s="5" t="n">
        <v>4695784</v>
      </c>
      <c r="C10" s="5" t="n">
        <v>4938765</v>
      </c>
    </row>
    <row r="11">
      <c r="A11" s="4" t="inlineStr">
        <is>
          <t>Less : Accumulated amortization</t>
        </is>
      </c>
      <c r="B11" s="6" t="n">
        <v>-2903535</v>
      </c>
      <c r="C11" s="5" t="n">
        <v>-2744024</v>
      </c>
    </row>
    <row r="12">
      <c r="A12" s="4" t="inlineStr">
        <is>
          <t>Patent [Member] | Minimum [Member]</t>
        </is>
      </c>
      <c r="B12" s="4" t="inlineStr">
        <is>
          <t xml:space="preserve"> </t>
        </is>
      </c>
      <c r="C12" s="4" t="inlineStr">
        <is>
          <t xml:space="preserve"> </t>
        </is>
      </c>
    </row>
    <row r="13">
      <c r="A13" s="3" t="inlineStr">
        <is>
          <t>Intangible Assets (Details) - Schedule of Major Class of Our Intangible Assets, Other than Goodwill [Line Items]</t>
        </is>
      </c>
      <c r="B13" s="4" t="inlineStr">
        <is>
          <t xml:space="preserve"> </t>
        </is>
      </c>
      <c r="C13" s="4" t="inlineStr">
        <is>
          <t xml:space="preserve"> </t>
        </is>
      </c>
    </row>
    <row r="14">
      <c r="A14" s="4" t="inlineStr">
        <is>
          <t>Remaining useful life</t>
        </is>
      </c>
      <c r="B14" s="4" t="inlineStr">
        <is>
          <t>2 years</t>
        </is>
      </c>
      <c r="C14" s="4" t="inlineStr">
        <is>
          <t xml:space="preserve"> </t>
        </is>
      </c>
    </row>
    <row r="15">
      <c r="A15" s="4" t="inlineStr">
        <is>
          <t>Patent [Member] | Maximum [Member]</t>
        </is>
      </c>
      <c r="B15" s="4" t="inlineStr">
        <is>
          <t xml:space="preserve"> </t>
        </is>
      </c>
      <c r="C15" s="4" t="inlineStr">
        <is>
          <t xml:space="preserve"> </t>
        </is>
      </c>
    </row>
    <row r="16">
      <c r="A16" s="3" t="inlineStr">
        <is>
          <t>Intangible Assets (Details) - Schedule of Major Class of Our Intangible Assets, Other than Goodwill [Line Items]</t>
        </is>
      </c>
      <c r="B16" s="4" t="inlineStr">
        <is>
          <t xml:space="preserve"> </t>
        </is>
      </c>
      <c r="C16" s="4" t="inlineStr">
        <is>
          <t xml:space="preserve"> </t>
        </is>
      </c>
    </row>
    <row r="17">
      <c r="A17" s="4" t="inlineStr">
        <is>
          <t>Remaining useful life</t>
        </is>
      </c>
      <c r="B17" s="4" t="inlineStr">
        <is>
          <t>3 years 8 months 1 day</t>
        </is>
      </c>
      <c r="C17" s="4" t="inlineStr">
        <is>
          <t xml:space="preserve"> </t>
        </is>
      </c>
    </row>
    <row r="18">
      <c r="A18" s="4" t="inlineStr">
        <is>
          <t>Technology [Member]</t>
        </is>
      </c>
      <c r="B18" s="4" t="inlineStr">
        <is>
          <t xml:space="preserve"> </t>
        </is>
      </c>
      <c r="C18" s="4" t="inlineStr">
        <is>
          <t xml:space="preserve"> </t>
        </is>
      </c>
    </row>
    <row r="19">
      <c r="A19" s="3" t="inlineStr">
        <is>
          <t>Intangible Assets (Details) - Schedule of Major Class of Our Intangible Assets, Other than Goodwill [Line Items]</t>
        </is>
      </c>
      <c r="B19" s="4" t="inlineStr">
        <is>
          <t xml:space="preserve"> </t>
        </is>
      </c>
      <c r="C19" s="4" t="inlineStr">
        <is>
          <t xml:space="preserve"> </t>
        </is>
      </c>
    </row>
    <row r="20">
      <c r="A20" s="4" t="inlineStr">
        <is>
          <t>Gross carrying amount</t>
        </is>
      </c>
      <c r="B20" s="6" t="n">
        <v>7009732</v>
      </c>
      <c r="C20" s="5" t="n">
        <v>10003915</v>
      </c>
    </row>
    <row r="21">
      <c r="A21" s="4" t="inlineStr">
        <is>
          <t>Less : Accumulated amortization</t>
        </is>
      </c>
      <c r="B21" s="6" t="n">
        <v>-1955190</v>
      </c>
      <c r="C21" s="6" t="n">
        <v>-1573079</v>
      </c>
    </row>
    <row r="22">
      <c r="A22" s="4" t="inlineStr">
        <is>
          <t>Technology [Member] | Minimum [Member]</t>
        </is>
      </c>
      <c r="B22" s="4" t="inlineStr">
        <is>
          <t xml:space="preserve"> </t>
        </is>
      </c>
      <c r="C22" s="4" t="inlineStr">
        <is>
          <t xml:space="preserve"> </t>
        </is>
      </c>
    </row>
    <row r="23">
      <c r="A23" s="3" t="inlineStr">
        <is>
          <t>Intangible Assets (Details) - Schedule of Major Class of Our Intangible Assets, Other than Goodwill [Line Items]</t>
        </is>
      </c>
      <c r="B23" s="4" t="inlineStr">
        <is>
          <t xml:space="preserve"> </t>
        </is>
      </c>
      <c r="C23" s="4" t="inlineStr">
        <is>
          <t xml:space="preserve"> </t>
        </is>
      </c>
    </row>
    <row r="24">
      <c r="A24" s="4" t="inlineStr">
        <is>
          <t>Remaining useful life</t>
        </is>
      </c>
      <c r="B24" s="4" t="inlineStr">
        <is>
          <t>3 years 6 months</t>
        </is>
      </c>
      <c r="C24" s="4" t="inlineStr">
        <is>
          <t xml:space="preserve"> </t>
        </is>
      </c>
    </row>
    <row r="25">
      <c r="A25" s="4" t="inlineStr">
        <is>
          <t>Technology [Member] | Maximum [Member]</t>
        </is>
      </c>
      <c r="B25" s="4" t="inlineStr">
        <is>
          <t xml:space="preserve"> </t>
        </is>
      </c>
      <c r="C25" s="4" t="inlineStr">
        <is>
          <t xml:space="preserve"> </t>
        </is>
      </c>
    </row>
    <row r="26">
      <c r="A26" s="3" t="inlineStr">
        <is>
          <t>Intangible Assets (Details) - Schedule of Major Class of Our Intangible Assets, Other than Goodwill [Line Items]</t>
        </is>
      </c>
      <c r="B26" s="4" t="inlineStr">
        <is>
          <t xml:space="preserve"> </t>
        </is>
      </c>
      <c r="C26" s="4" t="inlineStr">
        <is>
          <t xml:space="preserve"> </t>
        </is>
      </c>
    </row>
    <row r="27">
      <c r="A27" s="4" t="inlineStr">
        <is>
          <t>Remaining useful life</t>
        </is>
      </c>
      <c r="B27" s="4" t="inlineStr">
        <is>
          <t>4 years 6 months</t>
        </is>
      </c>
      <c r="C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Details) - Schedule of Amortization Expenses</t>
        </is>
      </c>
      <c r="B1" s="2" t="inlineStr">
        <is>
          <t>Jun. 30, 2023 USD ($)</t>
        </is>
      </c>
    </row>
    <row r="2">
      <c r="A2" s="3" t="inlineStr">
        <is>
          <t>Schedule of Amortization Expenses [Abstract]</t>
        </is>
      </c>
      <c r="B2" s="4" t="inlineStr">
        <is>
          <t xml:space="preserve"> </t>
        </is>
      </c>
    </row>
    <row r="3">
      <c r="A3" s="4" t="inlineStr">
        <is>
          <t>Six months ended December 31, 2023</t>
        </is>
      </c>
      <c r="B3" s="6" t="n">
        <v>789897</v>
      </c>
    </row>
    <row r="4">
      <c r="A4" s="4" t="inlineStr">
        <is>
          <t>2024</t>
        </is>
      </c>
      <c r="B4" s="5" t="n">
        <v>1579794</v>
      </c>
    </row>
    <row r="5">
      <c r="A5" s="4" t="inlineStr">
        <is>
          <t>2025</t>
        </is>
      </c>
      <c r="B5" s="5" t="n">
        <v>1517736</v>
      </c>
    </row>
    <row r="6">
      <c r="A6" s="4" t="inlineStr">
        <is>
          <t>2026</t>
        </is>
      </c>
      <c r="B6" s="5" t="n">
        <v>1274402</v>
      </c>
    </row>
    <row r="7">
      <c r="A7" s="4" t="inlineStr">
        <is>
          <t>2027</t>
        </is>
      </c>
      <c r="B7" s="5" t="n">
        <v>765954</v>
      </c>
    </row>
    <row r="8">
      <c r="A8" s="4" t="inlineStr">
        <is>
          <t>Thereafter</t>
        </is>
      </c>
      <c r="B8" s="4" t="inlineStr">
        <is>
          <t xml:space="preserve"> </t>
        </is>
      </c>
    </row>
    <row r="9">
      <c r="A9" s="4" t="inlineStr">
        <is>
          <t>Total</t>
        </is>
      </c>
      <c r="B9" s="6" t="n">
        <v>59277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and Use Rights,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and Use Rights, Net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21307</v>
      </c>
      <c r="C4" s="6" t="n">
        <v>22588</v>
      </c>
      <c r="D4" s="6" t="n">
        <v>43138</v>
      </c>
      <c r="E4" s="6" t="n">
        <v>46126</v>
      </c>
    </row>
    <row r="5">
      <c r="A5" s="4" t="inlineStr">
        <is>
          <t>Amortization expenses period</t>
        </is>
      </c>
      <c r="B5" s="4" t="inlineStr">
        <is>
          <t>5 years</t>
        </is>
      </c>
      <c r="C5" s="4" t="inlineStr">
        <is>
          <t xml:space="preserve"> </t>
        </is>
      </c>
      <c r="D5" s="4" t="inlineStr">
        <is>
          <t>5 years</t>
        </is>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Details) - Schedule of Land Use Rights - USD ($)</t>
        </is>
      </c>
      <c r="B1" s="2" t="inlineStr">
        <is>
          <t>Jun. 30, 2023</t>
        </is>
      </c>
      <c r="C1" s="2" t="inlineStr">
        <is>
          <t>Dec. 31, 2022</t>
        </is>
      </c>
    </row>
    <row r="2">
      <c r="A2" s="3" t="inlineStr">
        <is>
          <t>Land Use Rights, Net [Abstract]</t>
        </is>
      </c>
      <c r="B2" s="4" t="inlineStr">
        <is>
          <t xml:space="preserve"> </t>
        </is>
      </c>
      <c r="C2" s="4" t="inlineStr">
        <is>
          <t xml:space="preserve"> </t>
        </is>
      </c>
    </row>
    <row r="3">
      <c r="A3" s="4" t="inlineStr">
        <is>
          <t>Cost of land use rights</t>
        </is>
      </c>
      <c r="B3" s="6" t="n">
        <v>3621801</v>
      </c>
      <c r="C3" s="6" t="n">
        <v>3809211</v>
      </c>
    </row>
    <row r="4">
      <c r="A4" s="4" t="inlineStr">
        <is>
          <t>Less: Accumulated amortization</t>
        </is>
      </c>
      <c r="B4" s="5" t="n">
        <v>-896197</v>
      </c>
      <c r="C4" s="5" t="n">
        <v>-899261</v>
      </c>
    </row>
    <row r="5">
      <c r="A5" s="4" t="inlineStr">
        <is>
          <t>Land use rights, net</t>
        </is>
      </c>
      <c r="B5" s="6" t="n">
        <v>2725604</v>
      </c>
      <c r="C5" s="6" t="n">
        <v>29099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and Use Rights, Net (Details) - Schedule of Amortization Expense</t>
        </is>
      </c>
      <c r="B1" s="2" t="inlineStr">
        <is>
          <t>Jun. 30, 2023 USD ($)</t>
        </is>
      </c>
    </row>
    <row r="2">
      <c r="A2" s="3" t="inlineStr">
        <is>
          <t>Schedule of Amortization Expenses [Abstract]</t>
        </is>
      </c>
      <c r="B2" s="4" t="inlineStr">
        <is>
          <t xml:space="preserve"> </t>
        </is>
      </c>
    </row>
    <row r="3">
      <c r="A3" s="4" t="inlineStr">
        <is>
          <t>Six months ended December 31, 2023</t>
        </is>
      </c>
      <c r="B3" s="6" t="n">
        <v>43138</v>
      </c>
    </row>
    <row r="4">
      <c r="A4" s="4" t="inlineStr">
        <is>
          <t>2024</t>
        </is>
      </c>
      <c r="B4" s="5" t="n">
        <v>86276</v>
      </c>
    </row>
    <row r="5">
      <c r="A5" s="4" t="inlineStr">
        <is>
          <t>2025</t>
        </is>
      </c>
      <c r="B5" s="5" t="n">
        <v>86276</v>
      </c>
    </row>
    <row r="6">
      <c r="A6" s="4" t="inlineStr">
        <is>
          <t>2026</t>
        </is>
      </c>
      <c r="B6" s="5" t="n">
        <v>86276</v>
      </c>
    </row>
    <row r="7">
      <c r="A7" s="4" t="inlineStr">
        <is>
          <t>2027</t>
        </is>
      </c>
      <c r="B7" s="5" t="n">
        <v>86276</v>
      </c>
    </row>
    <row r="8">
      <c r="A8" s="4" t="inlineStr">
        <is>
          <t>Thereafter</t>
        </is>
      </c>
      <c r="B8" s="5" t="n">
        <v>2337362</v>
      </c>
    </row>
    <row r="9">
      <c r="A9" s="4" t="inlineStr">
        <is>
          <t>Total</t>
        </is>
      </c>
      <c r="B9" s="6" t="n">
        <v>2725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982657</v>
      </c>
      <c r="C4" s="6" t="n">
        <v>-349466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6044494</v>
      </c>
      <c r="C6" s="5" t="n">
        <v>6447548</v>
      </c>
    </row>
    <row r="7">
      <c r="A7" s="4" t="inlineStr">
        <is>
          <t>Impairments</t>
        </is>
      </c>
      <c r="B7" s="5" t="n">
        <v>1470340</v>
      </c>
      <c r="C7" s="4" t="inlineStr">
        <is>
          <t xml:space="preserve"> </t>
        </is>
      </c>
    </row>
    <row r="8">
      <c r="A8" s="4" t="inlineStr">
        <is>
          <t>Provision of allowance for doubtful accounts</t>
        </is>
      </c>
      <c r="B8" s="5" t="n">
        <v>530759</v>
      </c>
      <c r="C8" s="5" t="n">
        <v>4301</v>
      </c>
    </row>
    <row r="9">
      <c r="A9" s="4" t="inlineStr">
        <is>
          <t>Deferred taxes</t>
        </is>
      </c>
      <c r="B9" s="5" t="n">
        <v>-200316</v>
      </c>
      <c r="C9" s="5" t="n">
        <v>-116206</v>
      </c>
    </row>
    <row r="10">
      <c r="A10" s="4" t="inlineStr">
        <is>
          <t>Change in fair value of contingent consideration</t>
        </is>
      </c>
      <c r="B10" s="5" t="n">
        <v>-1803000</v>
      </c>
      <c r="C10" s="5" t="n">
        <v>-2299000</v>
      </c>
    </row>
    <row r="11">
      <c r="A11" s="4" t="inlineStr">
        <is>
          <t>Stock award and stock based compensation expense</t>
        </is>
      </c>
      <c r="B11" s="5" t="n">
        <v>4724507</v>
      </c>
      <c r="C11" s="5" t="n">
        <v>639690</v>
      </c>
    </row>
    <row r="12">
      <c r="A12" s="3" t="inlineStr">
        <is>
          <t>Changes in operating assets and liabilities:</t>
        </is>
      </c>
      <c r="B12" s="4" t="inlineStr">
        <is>
          <t xml:space="preserve"> </t>
        </is>
      </c>
      <c r="C12" s="4" t="inlineStr">
        <is>
          <t xml:space="preserve"> </t>
        </is>
      </c>
    </row>
    <row r="13">
      <c r="A13" s="4" t="inlineStr">
        <is>
          <t>Accounts receivable</t>
        </is>
      </c>
      <c r="B13" s="5" t="n">
        <v>6424500</v>
      </c>
      <c r="C13" s="5" t="n">
        <v>-9108858</v>
      </c>
    </row>
    <row r="14">
      <c r="A14" s="4" t="inlineStr">
        <is>
          <t>Notes receivable</t>
        </is>
      </c>
      <c r="B14" s="5" t="n">
        <v>588417</v>
      </c>
      <c r="C14" s="5" t="n">
        <v>1925896</v>
      </c>
    </row>
    <row r="15">
      <c r="A15" s="4" t="inlineStr">
        <is>
          <t>Inventories</t>
        </is>
      </c>
      <c r="B15" s="5" t="n">
        <v>-17938859</v>
      </c>
      <c r="C15" s="5" t="n">
        <v>-9949597</v>
      </c>
    </row>
    <row r="16">
      <c r="A16" s="4" t="inlineStr">
        <is>
          <t>Other receivables and other assets</t>
        </is>
      </c>
      <c r="B16" s="5" t="n">
        <v>1302745</v>
      </c>
      <c r="C16" s="5" t="n">
        <v>-2806192</v>
      </c>
    </row>
    <row r="17">
      <c r="A17" s="4" t="inlineStr">
        <is>
          <t>Advances to supplier and prepayments and prepaid expenses</t>
        </is>
      </c>
      <c r="B17" s="5" t="n">
        <v>680110</v>
      </c>
      <c r="C17" s="5" t="n">
        <v>13475591</v>
      </c>
    </row>
    <row r="18">
      <c r="A18" s="3" t="inlineStr">
        <is>
          <t>Increase (Decrease) In:</t>
        </is>
      </c>
      <c r="B18" s="4" t="inlineStr">
        <is>
          <t xml:space="preserve"> </t>
        </is>
      </c>
      <c r="C18" s="4" t="inlineStr">
        <is>
          <t xml:space="preserve"> </t>
        </is>
      </c>
    </row>
    <row r="19">
      <c r="A19" s="4" t="inlineStr">
        <is>
          <t>Accounts payable</t>
        </is>
      </c>
      <c r="B19" s="5" t="n">
        <v>20729603</v>
      </c>
      <c r="C19" s="5" t="n">
        <v>32751997</v>
      </c>
    </row>
    <row r="20">
      <c r="A20" s="4" t="inlineStr">
        <is>
          <t>Other payables and accrued liabilities</t>
        </is>
      </c>
      <c r="B20" s="5" t="n">
        <v>-1071220</v>
      </c>
      <c r="C20" s="5" t="n">
        <v>4198349</v>
      </c>
    </row>
    <row r="21">
      <c r="A21" s="4" t="inlineStr">
        <is>
          <t>Notes payable</t>
        </is>
      </c>
      <c r="B21" s="5" t="n">
        <v>-15133991</v>
      </c>
      <c r="C21" s="5" t="n">
        <v>-7788622</v>
      </c>
    </row>
    <row r="22">
      <c r="A22" s="4" t="inlineStr">
        <is>
          <t>Income tax payable</t>
        </is>
      </c>
      <c r="B22" s="5" t="n">
        <v>-70636</v>
      </c>
      <c r="C22" s="5" t="n">
        <v>-777068</v>
      </c>
    </row>
    <row r="23">
      <c r="A23" s="4" t="inlineStr">
        <is>
          <t>Net cash provided by operating activities</t>
        </is>
      </c>
      <c r="B23" s="5" t="n">
        <v>11260110</v>
      </c>
      <c r="C23" s="5" t="n">
        <v>23103164</v>
      </c>
    </row>
    <row r="24">
      <c r="A24" s="3" t="inlineStr">
        <is>
          <t>CASH FLOWS FROM INVESTING ACTIVITIES:</t>
        </is>
      </c>
      <c r="B24" s="4" t="inlineStr">
        <is>
          <t xml:space="preserve"> </t>
        </is>
      </c>
      <c r="C24" s="4" t="inlineStr">
        <is>
          <t xml:space="preserve"> </t>
        </is>
      </c>
    </row>
    <row r="25">
      <c r="A25" s="4" t="inlineStr">
        <is>
          <t>Purchases of property, plant and equipment, net</t>
        </is>
      </c>
      <c r="B25" s="5" t="n">
        <v>-1360492</v>
      </c>
      <c r="C25" s="5" t="n">
        <v>-1491918</v>
      </c>
    </row>
    <row r="26">
      <c r="A26" s="4" t="inlineStr">
        <is>
          <t>Payment for construction in progress</t>
        </is>
      </c>
      <c r="B26" s="5" t="n">
        <v>-76792</v>
      </c>
      <c r="C26" s="5" t="n">
        <v>-308304</v>
      </c>
    </row>
    <row r="27">
      <c r="A27" s="4" t="inlineStr">
        <is>
          <t>Certificate of deposit</t>
        </is>
      </c>
      <c r="B27" s="5" t="n">
        <v>-33214435</v>
      </c>
      <c r="C27" s="5" t="n">
        <v>-21617615</v>
      </c>
    </row>
    <row r="28">
      <c r="A28" s="4" t="inlineStr">
        <is>
          <t>Net cash used in investing activities</t>
        </is>
      </c>
      <c r="B28" s="5" t="n">
        <v>-34651719</v>
      </c>
      <c r="C28" s="5" t="n">
        <v>-23417837</v>
      </c>
    </row>
    <row r="29">
      <c r="A29" s="3" t="inlineStr">
        <is>
          <t>CASH FLOWS FROM FINANCING ACTIVITIES:</t>
        </is>
      </c>
      <c r="B29" s="4" t="inlineStr">
        <is>
          <t xml:space="preserve"> </t>
        </is>
      </c>
      <c r="C29" s="4" t="inlineStr">
        <is>
          <t xml:space="preserve"> </t>
        </is>
      </c>
    </row>
    <row r="30">
      <c r="A30" s="4" t="inlineStr">
        <is>
          <t>Proceeds from short-term loans</t>
        </is>
      </c>
      <c r="B30" s="5" t="n">
        <v>7928212</v>
      </c>
      <c r="C30" s="5" t="n">
        <v>5070582</v>
      </c>
    </row>
    <row r="31">
      <c r="A31" s="4" t="inlineStr">
        <is>
          <t>Repayments of short-term loans</t>
        </is>
      </c>
      <c r="B31" s="5" t="n">
        <v>-6398565</v>
      </c>
      <c r="C31" s="5" t="n">
        <v>-4570582</v>
      </c>
    </row>
    <row r="32">
      <c r="A32" s="4" t="inlineStr">
        <is>
          <t>Contribution from non-controlling shareholder</t>
        </is>
      </c>
      <c r="B32" s="4" t="inlineStr">
        <is>
          <t xml:space="preserve"> </t>
        </is>
      </c>
      <c r="C32" s="5" t="n">
        <v>787499</v>
      </c>
    </row>
    <row r="33">
      <c r="A33" s="4" t="inlineStr">
        <is>
          <t>Purchase of treasury stock</t>
        </is>
      </c>
      <c r="B33" s="4" t="inlineStr">
        <is>
          <t xml:space="preserve"> </t>
        </is>
      </c>
      <c r="C33" s="5" t="n">
        <v>-3580628</v>
      </c>
    </row>
    <row r="34">
      <c r="A34" s="4" t="inlineStr">
        <is>
          <t>Net cash provided by (used in) financing activities</t>
        </is>
      </c>
      <c r="B34" s="5" t="n">
        <v>1529647</v>
      </c>
      <c r="C34" s="5" t="n">
        <v>-2293129</v>
      </c>
    </row>
    <row r="35">
      <c r="A35" s="4" t="inlineStr">
        <is>
          <t>NET DECREASE IN CASH AND CASH EQUIVALENTS AND RESTRICTED CASH</t>
        </is>
      </c>
      <c r="B35" s="5" t="n">
        <v>-21861962</v>
      </c>
      <c r="C35" s="5" t="n">
        <v>-2607802</v>
      </c>
    </row>
    <row r="36">
      <c r="A36" s="4" t="inlineStr">
        <is>
          <t>Effect of exchange rate changes</t>
        </is>
      </c>
      <c r="B36" s="5" t="n">
        <v>-5533637</v>
      </c>
      <c r="C36" s="5" t="n">
        <v>-6734387</v>
      </c>
    </row>
    <row r="37">
      <c r="A37" s="4" t="inlineStr">
        <is>
          <t>CASH AND CASH EQUIVALENTS AND RESTRICTED CASH AT BEGINNING OF YEAR</t>
        </is>
      </c>
      <c r="B37" s="5" t="n">
        <v>151040271</v>
      </c>
      <c r="C37" s="5" t="n">
        <v>168676007</v>
      </c>
    </row>
    <row r="38">
      <c r="A38" s="4" t="inlineStr">
        <is>
          <t>CASH AND CASH EQUIVALENTS AND RESTRICTED CASH AT END OF PERIOD</t>
        </is>
      </c>
      <c r="B38" s="5" t="n">
        <v>123644672</v>
      </c>
      <c r="C38" s="5" t="n">
        <v>159333818</v>
      </c>
    </row>
    <row r="39">
      <c r="A39" s="4" t="inlineStr">
        <is>
          <t>-CASH AND CASH EQUIVALENTS AT END OF PERIOD</t>
        </is>
      </c>
      <c r="B39" s="5" t="n">
        <v>69406103</v>
      </c>
      <c r="C39" s="5" t="n">
        <v>87098779</v>
      </c>
    </row>
    <row r="40">
      <c r="A40" s="4" t="inlineStr">
        <is>
          <t>-RESTRICTED CASH AT END OF PERIOD</t>
        </is>
      </c>
      <c r="B40" s="5" t="n">
        <v>54238569</v>
      </c>
      <c r="C40" s="5" t="n">
        <v>72235039</v>
      </c>
    </row>
    <row r="41">
      <c r="A41" s="3" t="inlineStr">
        <is>
          <t>SUPPLEMENTARY CASH FLOW INFORMATION</t>
        </is>
      </c>
      <c r="B41" s="4" t="inlineStr">
        <is>
          <t xml:space="preserve"> </t>
        </is>
      </c>
      <c r="C41" s="4" t="inlineStr">
        <is>
          <t xml:space="preserve"> </t>
        </is>
      </c>
    </row>
    <row r="42">
      <c r="A42" s="4" t="inlineStr">
        <is>
          <t>Income taxes paid</t>
        </is>
      </c>
      <c r="B42" s="5" t="n">
        <v>76016</v>
      </c>
      <c r="C42" s="5" t="n">
        <v>140831</v>
      </c>
    </row>
    <row r="43">
      <c r="A43" s="4" t="inlineStr">
        <is>
          <t>Interest paid</t>
        </is>
      </c>
      <c r="B43" s="5" t="n">
        <v>198793</v>
      </c>
      <c r="C43" s="5" t="n">
        <v>102722</v>
      </c>
    </row>
    <row r="44">
      <c r="A44" s="3" t="inlineStr">
        <is>
          <t>SUPPLEMENTAL NON-CASH DISCLOSURES:</t>
        </is>
      </c>
      <c r="B44" s="4" t="inlineStr">
        <is>
          <t xml:space="preserve"> </t>
        </is>
      </c>
      <c r="C44" s="4" t="inlineStr">
        <is>
          <t xml:space="preserve"> </t>
        </is>
      </c>
    </row>
    <row r="45">
      <c r="A45" s="4" t="inlineStr">
        <is>
          <t>Contribution from non-controlling shareholder by inventories, fixed assets and intangible assets</t>
        </is>
      </c>
      <c r="B45" s="4" t="inlineStr">
        <is>
          <t xml:space="preserve"> </t>
        </is>
      </c>
      <c r="C45" s="6" t="n">
        <v>3939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Other Long Term Asse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Long Term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1307</v>
      </c>
      <c r="C4" s="6" t="n">
        <v>22588</v>
      </c>
      <c r="D4" s="6" t="n">
        <v>43138</v>
      </c>
      <c r="E4" s="6" t="n">
        <v>46126</v>
      </c>
      <c r="F4" s="4" t="inlineStr">
        <is>
          <t xml:space="preserve"> </t>
        </is>
      </c>
    </row>
    <row r="5">
      <c r="A5" s="4" t="inlineStr">
        <is>
          <t>Net value of land use right</t>
        </is>
      </c>
      <c r="B5" s="5" t="n">
        <v>5361237</v>
      </c>
      <c r="C5" s="4" t="inlineStr">
        <is>
          <t xml:space="preserve"> </t>
        </is>
      </c>
      <c r="D5" s="5" t="n">
        <v>5361237</v>
      </c>
      <c r="E5" s="4" t="inlineStr">
        <is>
          <t xml:space="preserve"> </t>
        </is>
      </c>
      <c r="F5" s="6" t="n">
        <v>5697720</v>
      </c>
    </row>
    <row r="6">
      <c r="A6" s="4" t="inlineStr">
        <is>
          <t>Lease, amount</t>
        </is>
      </c>
      <c r="B6" s="4" t="inlineStr">
        <is>
          <t xml:space="preserve"> </t>
        </is>
      </c>
      <c r="C6" s="4" t="inlineStr">
        <is>
          <t xml:space="preserve"> </t>
        </is>
      </c>
      <c r="D6" s="5" t="n">
        <v>543624</v>
      </c>
      <c r="E6" s="4" t="inlineStr">
        <is>
          <t xml:space="preserve"> </t>
        </is>
      </c>
      <c r="F6" s="5" t="n">
        <v>686104</v>
      </c>
    </row>
    <row r="7">
      <c r="A7" s="4" t="inlineStr">
        <is>
          <t>Hain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Long Term Asse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yments for land use right</t>
        </is>
      </c>
      <c r="B9" s="5" t="n">
        <v>3683945</v>
      </c>
      <c r="C9" s="4" t="inlineStr">
        <is>
          <t xml:space="preserve"> </t>
        </is>
      </c>
      <c r="D9" s="5" t="n">
        <v>3683945</v>
      </c>
      <c r="E9" s="4" t="inlineStr">
        <is>
          <t xml:space="preserve"> </t>
        </is>
      </c>
      <c r="F9" s="6" t="n">
        <v>3917226</v>
      </c>
    </row>
    <row r="10">
      <c r="A10" s="4" t="inlineStr">
        <is>
          <t>Amortization expense</t>
        </is>
      </c>
      <c r="B10" s="5" t="n">
        <v>20985</v>
      </c>
      <c r="C10" s="5" t="n">
        <v>22246</v>
      </c>
      <c r="D10" s="5" t="n">
        <v>42487</v>
      </c>
      <c r="E10" s="5" t="n">
        <v>45429</v>
      </c>
      <c r="F10" s="4" t="inlineStr">
        <is>
          <t xml:space="preserve"> </t>
        </is>
      </c>
    </row>
    <row r="11">
      <c r="A11" s="4" t="inlineStr">
        <is>
          <t>Jiangxi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Long Term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6" t="n">
        <v>29058</v>
      </c>
      <c r="C13" s="6" t="n">
        <v>30805</v>
      </c>
      <c r="D13" s="6" t="n">
        <v>58833</v>
      </c>
      <c r="E13" s="6" t="n">
        <v>62907</v>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 Term Assets (Details) - Schedule of Other Long Term Assets - USD ($)</t>
        </is>
      </c>
      <c r="C1" s="2" t="inlineStr">
        <is>
          <t>Jun. 30, 2023</t>
        </is>
      </c>
      <c r="D1" s="2" t="inlineStr">
        <is>
          <t>Dec. 31, 2022</t>
        </is>
      </c>
    </row>
    <row r="2">
      <c r="A2" s="3" t="inlineStr">
        <is>
          <t>Schedule of Other Long Term Assets [Abstract]</t>
        </is>
      </c>
      <c r="C2" s="4" t="inlineStr">
        <is>
          <t xml:space="preserve"> </t>
        </is>
      </c>
      <c r="D2" s="4" t="inlineStr">
        <is>
          <t xml:space="preserve"> </t>
        </is>
      </c>
    </row>
    <row r="3">
      <c r="A3" s="4" t="inlineStr">
        <is>
          <t>Prepayments for land use right</t>
        </is>
      </c>
      <c r="B3" s="4" t="inlineStr">
        <is>
          <t>[1]</t>
        </is>
      </c>
      <c r="C3" s="6" t="n">
        <v>3683945</v>
      </c>
      <c r="D3" s="6" t="n">
        <v>3917226</v>
      </c>
    </row>
    <row r="4">
      <c r="A4" s="4" t="inlineStr">
        <is>
          <t>Right - of - use asset</t>
        </is>
      </c>
      <c r="B4" s="4" t="inlineStr">
        <is>
          <t>[2]</t>
        </is>
      </c>
      <c r="C4" s="5" t="n">
        <v>5904861</v>
      </c>
      <c r="D4" s="5" t="n">
        <v>6383824</v>
      </c>
    </row>
    <row r="5">
      <c r="A5" s="4" t="inlineStr">
        <is>
          <t>Others</t>
        </is>
      </c>
      <c r="C5" s="5" t="n">
        <v>322728</v>
      </c>
      <c r="D5" s="5" t="n">
        <v>329861</v>
      </c>
    </row>
    <row r="6">
      <c r="A6" s="4" t="inlineStr">
        <is>
          <t>Total other long-term asset</t>
        </is>
      </c>
      <c r="C6" s="6" t="n">
        <v>9911534</v>
      </c>
      <c r="D6" s="6" t="n">
        <v>10630911</v>
      </c>
    </row>
    <row r="7"/>
    <row r="8">
      <c r="A8" s="4" t="inlineStr">
        <is>
          <t>[1] As of June 30, 2023 and December 31, 2022, the Company’s other long term assets included net value of prepayments for land use right of Hainan facility of $3,683,945 and $3,917,226, respectively. As of June 30, 2023, the land use right of Hainan was not recognized since the land certificate is still in process. The amortization expense for the three months ended June 30, 2023 and 2022 were $20,985 and $22,246, respectively. The amortization expense for the six months ended June 30, 2023 and 2022 were $42,487 and $45,429, respectively. As of June 30, 2023 and December 31, 2022, the Company’s operating lease right-of-use assets in other long term assets included net value of land use right of Jinhua facility acquired in October 2020 and Jiangxi facility acquired in October 2021 of $5,361,237 and $5,697,720, respectively, as well as the amount of $543,624 and $686,104 related to the lease of Hangzhou office starting January 1, 2022. The amortization expense of land use right of Jinhua facility and Jiangxi facility for the three months ended June 30, 2023 and 2022 were $29,058 and $30,805, respectively. The amortization expense of land use right of Jinhua facility and Jiangxi facility for the six months ended June 30, 2023 and 2022 were $58,833 and $62,907, respectively.</t>
        </is>
      </c>
    </row>
  </sheetData>
  <mergeCells count="3">
    <mergeCell ref="A1:B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 width="14" customWidth="1" min="5" max="5"/>
  </cols>
  <sheetData>
    <row r="1">
      <c r="A1" s="1" t="inlineStr">
        <is>
          <t>Tax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Applicable corporate income tax rate</t>
        </is>
      </c>
      <c r="B4" s="10" t="n">
        <v>0.25</v>
      </c>
      <c r="C4" s="4" t="inlineStr">
        <is>
          <t xml:space="preserve"> </t>
        </is>
      </c>
      <c r="D4" s="4" t="inlineStr">
        <is>
          <t xml:space="preserve"> </t>
        </is>
      </c>
      <c r="E4" s="4" t="inlineStr">
        <is>
          <t xml:space="preserve"> </t>
        </is>
      </c>
    </row>
    <row r="5">
      <c r="A5" s="4" t="inlineStr">
        <is>
          <t>Reduced income tax rate</t>
        </is>
      </c>
      <c r="B5" s="10" t="n">
        <v>0.15</v>
      </c>
      <c r="C5" s="4" t="inlineStr">
        <is>
          <t xml:space="preserve"> </t>
        </is>
      </c>
      <c r="D5" s="4" t="inlineStr">
        <is>
          <t xml:space="preserve"> </t>
        </is>
      </c>
      <c r="E5" s="4" t="inlineStr">
        <is>
          <t xml:space="preserve"> </t>
        </is>
      </c>
    </row>
    <row r="6">
      <c r="A6" s="4" t="inlineStr">
        <is>
          <t>Corporate income tax</t>
        </is>
      </c>
      <c r="B6" s="10" t="n">
        <v>0.25</v>
      </c>
      <c r="C6" s="10" t="n">
        <v>0.25</v>
      </c>
      <c r="D6" s="4" t="inlineStr">
        <is>
          <t xml:space="preserve"> </t>
        </is>
      </c>
      <c r="E6" s="4" t="inlineStr">
        <is>
          <t xml:space="preserve"> </t>
        </is>
      </c>
    </row>
    <row r="7">
      <c r="A7" s="4" t="inlineStr">
        <is>
          <t>Corporation income tax, description</t>
        </is>
      </c>
      <c r="B7" s="4" t="inlineStr">
        <is>
          <t>After
combining research and development tax credits of 25% on certain qualified research and development expenses, the Company’s effective
tax rate for the six months ended June 30, 2023 and 2022 was a tax benefit of 1.51% on a reported income before taxes of approximately
$4.9 million, a tax benefit of 17.72% on a reported loss before taxes of approximately $4.2 million, respectively.</t>
        </is>
      </c>
      <c r="C7" s="4" t="inlineStr">
        <is>
          <t xml:space="preserve"> </t>
        </is>
      </c>
      <c r="D7" s="4" t="inlineStr">
        <is>
          <t xml:space="preserve"> </t>
        </is>
      </c>
      <c r="E7" s="4" t="inlineStr">
        <is>
          <t xml:space="preserve"> </t>
        </is>
      </c>
    </row>
    <row r="8">
      <c r="A8" s="4" t="inlineStr">
        <is>
          <t>Tax benefit</t>
        </is>
      </c>
      <c r="B8" s="6" t="n">
        <v>74323</v>
      </c>
      <c r="C8" s="6" t="n">
        <v>752443</v>
      </c>
      <c r="D8" s="4" t="inlineStr">
        <is>
          <t xml:space="preserve"> </t>
        </is>
      </c>
      <c r="E8" s="4" t="inlineStr">
        <is>
          <t xml:space="preserve"> </t>
        </is>
      </c>
    </row>
    <row r="9">
      <c r="A9" s="4" t="inlineStr">
        <is>
          <t>Hainan Kandi Holding [Member]</t>
        </is>
      </c>
      <c r="B9" s="4" t="inlineStr">
        <is>
          <t xml:space="preserve"> </t>
        </is>
      </c>
      <c r="C9" s="4" t="inlineStr">
        <is>
          <t xml:space="preserve"> </t>
        </is>
      </c>
      <c r="D9" s="4" t="inlineStr">
        <is>
          <t xml:space="preserve"> </t>
        </is>
      </c>
      <c r="E9" s="4" t="inlineStr">
        <is>
          <t xml:space="preserve"> </t>
        </is>
      </c>
    </row>
    <row r="10">
      <c r="A10" s="3" t="inlineStr">
        <is>
          <t>Taxes (Details) [Line Items]</t>
        </is>
      </c>
      <c r="B10" s="4" t="inlineStr">
        <is>
          <t xml:space="preserve"> </t>
        </is>
      </c>
      <c r="C10" s="4" t="inlineStr">
        <is>
          <t xml:space="preserve"> </t>
        </is>
      </c>
      <c r="D10" s="4" t="inlineStr">
        <is>
          <t xml:space="preserve"> </t>
        </is>
      </c>
      <c r="E10" s="4" t="inlineStr">
        <is>
          <t xml:space="preserve"> </t>
        </is>
      </c>
    </row>
    <row r="11">
      <c r="A11" s="4" t="inlineStr">
        <is>
          <t>Reduced income tax rate</t>
        </is>
      </c>
      <c r="B11" s="10" t="n">
        <v>0.15</v>
      </c>
      <c r="C11" s="4" t="inlineStr">
        <is>
          <t xml:space="preserve"> </t>
        </is>
      </c>
      <c r="D11" s="4" t="inlineStr">
        <is>
          <t xml:space="preserve"> </t>
        </is>
      </c>
      <c r="E11" s="4" t="inlineStr">
        <is>
          <t xml:space="preserve"> </t>
        </is>
      </c>
    </row>
    <row r="12">
      <c r="A12" s="4" t="inlineStr">
        <is>
          <t>Subsidiaries [Member]</t>
        </is>
      </c>
      <c r="B12" s="4" t="inlineStr">
        <is>
          <t xml:space="preserve"> </t>
        </is>
      </c>
      <c r="C12" s="4" t="inlineStr">
        <is>
          <t xml:space="preserve"> </t>
        </is>
      </c>
      <c r="D12" s="4" t="inlineStr">
        <is>
          <t xml:space="preserve"> </t>
        </is>
      </c>
      <c r="E12" s="4" t="inlineStr">
        <is>
          <t xml:space="preserve"> </t>
        </is>
      </c>
    </row>
    <row r="13">
      <c r="A13" s="3" t="inlineStr">
        <is>
          <t>Taxes (Details) [Line Items]</t>
        </is>
      </c>
      <c r="B13" s="4" t="inlineStr">
        <is>
          <t xml:space="preserve"> </t>
        </is>
      </c>
      <c r="C13" s="4" t="inlineStr">
        <is>
          <t xml:space="preserve"> </t>
        </is>
      </c>
      <c r="D13" s="4" t="inlineStr">
        <is>
          <t xml:space="preserve"> </t>
        </is>
      </c>
      <c r="E13" s="4" t="inlineStr">
        <is>
          <t xml:space="preserve"> </t>
        </is>
      </c>
    </row>
    <row r="14">
      <c r="A14" s="4" t="inlineStr">
        <is>
          <t>Corporate income tax</t>
        </is>
      </c>
      <c r="B14" s="10" t="n">
        <v>0.25</v>
      </c>
      <c r="C14" s="4" t="inlineStr">
        <is>
          <t xml:space="preserve"> </t>
        </is>
      </c>
      <c r="D14" s="4" t="inlineStr">
        <is>
          <t xml:space="preserve"> </t>
        </is>
      </c>
      <c r="E14" s="4" t="inlineStr">
        <is>
          <t xml:space="preserve"> </t>
        </is>
      </c>
    </row>
    <row r="15">
      <c r="A15" s="4" t="inlineStr">
        <is>
          <t>PRC [Member]</t>
        </is>
      </c>
      <c r="B15" s="4" t="inlineStr">
        <is>
          <t xml:space="preserve"> </t>
        </is>
      </c>
      <c r="C15" s="4" t="inlineStr">
        <is>
          <t xml:space="preserve"> </t>
        </is>
      </c>
      <c r="D15" s="4" t="inlineStr">
        <is>
          <t xml:space="preserve"> </t>
        </is>
      </c>
      <c r="E15" s="4" t="inlineStr">
        <is>
          <t xml:space="preserve"> </t>
        </is>
      </c>
    </row>
    <row r="16">
      <c r="A16" s="3" t="inlineStr">
        <is>
          <t>Taxes (Details) [Line Items]</t>
        </is>
      </c>
      <c r="B16" s="4" t="inlineStr">
        <is>
          <t xml:space="preserve"> </t>
        </is>
      </c>
      <c r="C16" s="4" t="inlineStr">
        <is>
          <t xml:space="preserve"> </t>
        </is>
      </c>
      <c r="D16" s="4" t="inlineStr">
        <is>
          <t xml:space="preserve"> </t>
        </is>
      </c>
      <c r="E16" s="4" t="inlineStr">
        <is>
          <t xml:space="preserve"> </t>
        </is>
      </c>
    </row>
    <row r="17">
      <c r="A17" s="4" t="inlineStr">
        <is>
          <t>Net operating loss carried forward term</t>
        </is>
      </c>
      <c r="B17" s="4" t="inlineStr">
        <is>
          <t>5 years</t>
        </is>
      </c>
      <c r="C17" s="4" t="inlineStr">
        <is>
          <t xml:space="preserve"> </t>
        </is>
      </c>
      <c r="D17" s="4" t="inlineStr">
        <is>
          <t xml:space="preserve"> </t>
        </is>
      </c>
      <c r="E17" s="4" t="inlineStr">
        <is>
          <t xml:space="preserve"> </t>
        </is>
      </c>
    </row>
    <row r="18">
      <c r="A18" s="4" t="inlineStr">
        <is>
          <t>PRC, Hong Kong and U.S. [Member]</t>
        </is>
      </c>
      <c r="B18" s="4" t="inlineStr">
        <is>
          <t xml:space="preserve"> </t>
        </is>
      </c>
      <c r="C18" s="4" t="inlineStr">
        <is>
          <t xml:space="preserve"> </t>
        </is>
      </c>
      <c r="D18" s="4" t="inlineStr">
        <is>
          <t xml:space="preserve"> </t>
        </is>
      </c>
      <c r="E18" s="4" t="inlineStr">
        <is>
          <t xml:space="preserve"> </t>
        </is>
      </c>
    </row>
    <row r="19">
      <c r="A19" s="3" t="inlineStr">
        <is>
          <t>Taxes (Details) [Line Items]</t>
        </is>
      </c>
      <c r="B19" s="4" t="inlineStr">
        <is>
          <t xml:space="preserve"> </t>
        </is>
      </c>
      <c r="C19" s="4" t="inlineStr">
        <is>
          <t xml:space="preserve"> </t>
        </is>
      </c>
      <c r="D19" s="4" t="inlineStr">
        <is>
          <t xml:space="preserve"> </t>
        </is>
      </c>
      <c r="E19" s="4" t="inlineStr">
        <is>
          <t xml:space="preserve"> </t>
        </is>
      </c>
    </row>
    <row r="20">
      <c r="A20" s="4" t="inlineStr">
        <is>
          <t>Net operation loss</t>
        </is>
      </c>
      <c r="B20" s="4" t="inlineStr">
        <is>
          <t xml:space="preserve"> </t>
        </is>
      </c>
      <c r="C20" s="4" t="inlineStr">
        <is>
          <t xml:space="preserve"> </t>
        </is>
      </c>
      <c r="D20" s="6" t="n">
        <v>8500000</v>
      </c>
      <c r="E20" s="6" t="n">
        <v>6200000</v>
      </c>
    </row>
    <row r="21">
      <c r="A21" s="4" t="inlineStr">
        <is>
          <t>High and New Technology Enterprise [Member] | Minimum [Member]</t>
        </is>
      </c>
      <c r="B21" s="4" t="inlineStr">
        <is>
          <t xml:space="preserve"> </t>
        </is>
      </c>
      <c r="C21" s="4" t="inlineStr">
        <is>
          <t xml:space="preserve"> </t>
        </is>
      </c>
      <c r="D21" s="4" t="inlineStr">
        <is>
          <t xml:space="preserve"> </t>
        </is>
      </c>
      <c r="E21" s="4" t="inlineStr">
        <is>
          <t xml:space="preserve"> </t>
        </is>
      </c>
    </row>
    <row r="22">
      <c r="A22" s="3" t="inlineStr">
        <is>
          <t>Taxes (Details) [Line Items]</t>
        </is>
      </c>
      <c r="B22" s="4" t="inlineStr">
        <is>
          <t xml:space="preserve"> </t>
        </is>
      </c>
      <c r="C22" s="4" t="inlineStr">
        <is>
          <t xml:space="preserve"> </t>
        </is>
      </c>
      <c r="D22" s="4" t="inlineStr">
        <is>
          <t xml:space="preserve"> </t>
        </is>
      </c>
      <c r="E22" s="4" t="inlineStr">
        <is>
          <t xml:space="preserve"> </t>
        </is>
      </c>
    </row>
    <row r="23">
      <c r="A23" s="4" t="inlineStr">
        <is>
          <t>Net operation loss</t>
        </is>
      </c>
      <c r="B23" s="6" t="n">
        <v>600000</v>
      </c>
      <c r="C23" s="4" t="inlineStr">
        <is>
          <t xml:space="preserve"> </t>
        </is>
      </c>
      <c r="D23" s="4" t="inlineStr">
        <is>
          <t xml:space="preserve"> </t>
        </is>
      </c>
      <c r="E23" s="4" t="inlineStr">
        <is>
          <t xml:space="preserve"> </t>
        </is>
      </c>
    </row>
    <row r="24">
      <c r="A24" s="4" t="inlineStr">
        <is>
          <t>High and New Technology Enterprise [Member] | Maximum [Member]</t>
        </is>
      </c>
      <c r="B24" s="4" t="inlineStr">
        <is>
          <t xml:space="preserve"> </t>
        </is>
      </c>
      <c r="C24" s="4" t="inlineStr">
        <is>
          <t xml:space="preserve"> </t>
        </is>
      </c>
      <c r="D24" s="4" t="inlineStr">
        <is>
          <t xml:space="preserve"> </t>
        </is>
      </c>
      <c r="E24" s="4" t="inlineStr">
        <is>
          <t xml:space="preserve"> </t>
        </is>
      </c>
    </row>
    <row r="25">
      <c r="A25" s="3" t="inlineStr">
        <is>
          <t>Taxes (Details) [Line Items]</t>
        </is>
      </c>
      <c r="B25" s="4" t="inlineStr">
        <is>
          <t xml:space="preserve"> </t>
        </is>
      </c>
      <c r="C25" s="4" t="inlineStr">
        <is>
          <t xml:space="preserve"> </t>
        </is>
      </c>
      <c r="D25" s="4" t="inlineStr">
        <is>
          <t xml:space="preserve"> </t>
        </is>
      </c>
      <c r="E25" s="4" t="inlineStr">
        <is>
          <t xml:space="preserve"> </t>
        </is>
      </c>
    </row>
    <row r="26">
      <c r="A26" s="4" t="inlineStr">
        <is>
          <t>Net operation loss</t>
        </is>
      </c>
      <c r="B26" s="6" t="n">
        <v>7900000</v>
      </c>
      <c r="C26" s="4" t="inlineStr">
        <is>
          <t xml:space="preserve"> </t>
        </is>
      </c>
      <c r="D26" s="4" t="inlineStr">
        <is>
          <t xml:space="preserve"> </t>
        </is>
      </c>
      <c r="E26" s="4" t="inlineStr">
        <is>
          <t xml:space="preserve"> </t>
        </is>
      </c>
    </row>
    <row r="27">
      <c r="A27" s="4" t="inlineStr">
        <is>
          <t>HNTE [Member] | PRC [Member]</t>
        </is>
      </c>
      <c r="B27" s="4" t="inlineStr">
        <is>
          <t xml:space="preserve"> </t>
        </is>
      </c>
      <c r="C27" s="4" t="inlineStr">
        <is>
          <t xml:space="preserve"> </t>
        </is>
      </c>
      <c r="D27" s="4" t="inlineStr">
        <is>
          <t xml:space="preserve"> </t>
        </is>
      </c>
      <c r="E27" s="4" t="inlineStr">
        <is>
          <t xml:space="preserve"> </t>
        </is>
      </c>
    </row>
    <row r="28">
      <c r="A28" s="3" t="inlineStr">
        <is>
          <t>Taxes (Details) [Line Items]</t>
        </is>
      </c>
      <c r="B28" s="4" t="inlineStr">
        <is>
          <t xml:space="preserve"> </t>
        </is>
      </c>
      <c r="C28" s="4" t="inlineStr">
        <is>
          <t xml:space="preserve"> </t>
        </is>
      </c>
      <c r="D28" s="4" t="inlineStr">
        <is>
          <t xml:space="preserve"> </t>
        </is>
      </c>
      <c r="E28" s="4" t="inlineStr">
        <is>
          <t xml:space="preserve"> </t>
        </is>
      </c>
    </row>
    <row r="29">
      <c r="A29" s="4" t="inlineStr">
        <is>
          <t>Net operating loss carried forward term</t>
        </is>
      </c>
      <c r="B29" s="4" t="inlineStr">
        <is>
          <t>10 years</t>
        </is>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Income Tax Expense Exemptions and Reductions - USD ($)</t>
        </is>
      </c>
      <c r="B1" s="2" t="inlineStr">
        <is>
          <t>6 Months Ended</t>
        </is>
      </c>
    </row>
    <row r="2">
      <c r="B2" s="2" t="inlineStr">
        <is>
          <t>Jun. 30, 2023</t>
        </is>
      </c>
      <c r="C2" s="2" t="inlineStr">
        <is>
          <t>Jun. 30, 2022</t>
        </is>
      </c>
    </row>
    <row r="3">
      <c r="A3" s="3" t="inlineStr">
        <is>
          <t>Schedule of Income Tax Expense Exemptions and Reductions [Abstract]</t>
        </is>
      </c>
      <c r="B3" s="4" t="inlineStr">
        <is>
          <t xml:space="preserve"> </t>
        </is>
      </c>
      <c r="C3" s="4" t="inlineStr">
        <is>
          <t xml:space="preserve"> </t>
        </is>
      </c>
    </row>
    <row r="4">
      <c r="A4" s="4" t="inlineStr">
        <is>
          <t>Tax benefit (holiday) credit</t>
        </is>
      </c>
      <c r="B4" s="6" t="n">
        <v>955847</v>
      </c>
      <c r="C4" s="6" t="n">
        <v>670431</v>
      </c>
    </row>
    <row r="5">
      <c r="A5" s="4" t="inlineStr">
        <is>
          <t>Basic net income per share effect</t>
        </is>
      </c>
      <c r="B5" s="8" t="n">
        <v>0.01</v>
      </c>
      <c r="C5" s="8" t="n">
        <v>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Leases and Right-of-Use-Assets (Details) - USD ($)</t>
        </is>
      </c>
      <c r="B1" s="2" t="inlineStr">
        <is>
          <t>1 Months Ended</t>
        </is>
      </c>
      <c r="D1" s="2" t="inlineStr">
        <is>
          <t>3 Months Ended</t>
        </is>
      </c>
      <c r="E1" s="2" t="inlineStr">
        <is>
          <t>6 Months Ended</t>
        </is>
      </c>
    </row>
    <row r="2">
      <c r="B2" s="2" t="inlineStr">
        <is>
          <t>Oct. 31, 2021</t>
        </is>
      </c>
      <c r="C2" s="2" t="inlineStr">
        <is>
          <t>Oct. 31, 2020</t>
        </is>
      </c>
      <c r="D2" s="2" t="inlineStr">
        <is>
          <t>Jun. 30, 2023</t>
        </is>
      </c>
      <c r="E2" s="2" t="inlineStr">
        <is>
          <t>Jun. 30, 2023</t>
        </is>
      </c>
      <c r="F2" s="2" t="inlineStr">
        <is>
          <t>Jun. 30, 2022</t>
        </is>
      </c>
      <c r="G2" s="2" t="inlineStr">
        <is>
          <t>Jan. 01, 2022</t>
        </is>
      </c>
    </row>
    <row r="3">
      <c r="A3" s="3" t="inlineStr">
        <is>
          <t>Leases and Right-of-Use-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for land use</t>
        </is>
      </c>
      <c r="B4" s="6" t="n">
        <v>2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48 months</t>
        </is>
      </c>
    </row>
    <row r="6">
      <c r="A6" s="4" t="inlineStr">
        <is>
          <t>Discount rate</t>
        </is>
      </c>
      <c r="B6" s="4" t="inlineStr">
        <is>
          <t xml:space="preserve"> </t>
        </is>
      </c>
      <c r="C6" s="4" t="inlineStr">
        <is>
          <t xml:space="preserve"> </t>
        </is>
      </c>
      <c r="D6" s="4" t="inlineStr">
        <is>
          <t xml:space="preserve"> </t>
        </is>
      </c>
      <c r="E6" s="4" t="inlineStr">
        <is>
          <t xml:space="preserve"> </t>
        </is>
      </c>
      <c r="F6" s="4" t="inlineStr">
        <is>
          <t xml:space="preserve"> </t>
        </is>
      </c>
      <c r="G6" s="9" t="n">
        <v>0.037</v>
      </c>
    </row>
    <row r="7">
      <c r="A7" s="4" t="inlineStr">
        <is>
          <t>Deposit amount paid</t>
        </is>
      </c>
      <c r="B7" s="4" t="inlineStr">
        <is>
          <t xml:space="preserve"> </t>
        </is>
      </c>
      <c r="C7" s="4" t="inlineStr">
        <is>
          <t xml:space="preserve"> </t>
        </is>
      </c>
      <c r="D7" s="6" t="n">
        <v>477737</v>
      </c>
      <c r="E7" s="6" t="n">
        <v>477737</v>
      </c>
      <c r="F7" s="4" t="inlineStr">
        <is>
          <t xml:space="preserve"> </t>
        </is>
      </c>
      <c r="G7" s="4" t="inlineStr">
        <is>
          <t xml:space="preserve"> </t>
        </is>
      </c>
    </row>
    <row r="8">
      <c r="A8" s="4" t="inlineStr">
        <is>
          <t>Other long term assets</t>
        </is>
      </c>
      <c r="B8" s="4" t="inlineStr">
        <is>
          <t xml:space="preserve"> </t>
        </is>
      </c>
      <c r="C8" s="4" t="inlineStr">
        <is>
          <t xml:space="preserve"> </t>
        </is>
      </c>
      <c r="D8" s="5" t="n">
        <v>5904861</v>
      </c>
      <c r="E8" s="5" t="n">
        <v>5904861</v>
      </c>
      <c r="F8" s="4" t="inlineStr">
        <is>
          <t xml:space="preserve"> </t>
        </is>
      </c>
      <c r="G8" s="4" t="inlineStr">
        <is>
          <t xml:space="preserve"> </t>
        </is>
      </c>
    </row>
    <row r="9">
      <c r="A9" s="4" t="inlineStr">
        <is>
          <t>Lease liability</t>
        </is>
      </c>
      <c r="B9" s="4" t="inlineStr">
        <is>
          <t xml:space="preserve"> </t>
        </is>
      </c>
      <c r="C9" s="4" t="inlineStr">
        <is>
          <t xml:space="preserve"> </t>
        </is>
      </c>
      <c r="D9" s="5" t="n">
        <v>537485</v>
      </c>
      <c r="E9" s="5" t="n">
        <v>537485</v>
      </c>
      <c r="F9" s="4" t="inlineStr">
        <is>
          <t xml:space="preserve"> </t>
        </is>
      </c>
      <c r="G9" s="4" t="inlineStr">
        <is>
          <t xml:space="preserve"> </t>
        </is>
      </c>
    </row>
    <row r="10">
      <c r="A10" s="4" t="inlineStr">
        <is>
          <t>Operating lease expense</t>
        </is>
      </c>
      <c r="B10" s="4" t="inlineStr">
        <is>
          <t xml:space="preserve"> </t>
        </is>
      </c>
      <c r="C10" s="4" t="inlineStr">
        <is>
          <t xml:space="preserve"> </t>
        </is>
      </c>
      <c r="D10" s="6" t="n">
        <v>85314</v>
      </c>
      <c r="E10" s="5" t="n">
        <v>85314</v>
      </c>
      <c r="F10" s="6" t="n">
        <v>90443</v>
      </c>
      <c r="G10" s="4" t="inlineStr">
        <is>
          <t xml:space="preserve"> </t>
        </is>
      </c>
    </row>
    <row r="11">
      <c r="A11" s="4" t="inlineStr">
        <is>
          <t>Operating Lease, Payments</t>
        </is>
      </c>
      <c r="B11" s="4" t="inlineStr">
        <is>
          <t xml:space="preserve"> </t>
        </is>
      </c>
      <c r="C11" s="4" t="inlineStr">
        <is>
          <t xml:space="preserve"> </t>
        </is>
      </c>
      <c r="D11" s="4" t="inlineStr">
        <is>
          <t xml:space="preserve"> </t>
        </is>
      </c>
      <c r="E11" s="6" t="n">
        <v>172731</v>
      </c>
      <c r="F11" s="6" t="n">
        <v>184693</v>
      </c>
      <c r="G11" s="4" t="inlineStr">
        <is>
          <t xml:space="preserve"> </t>
        </is>
      </c>
    </row>
    <row r="12">
      <c r="A12" s="4" t="inlineStr">
        <is>
          <t>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and Right-of-Use-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nd use right of gross value</t>
        </is>
      </c>
      <c r="B14" s="4" t="inlineStr">
        <is>
          <t xml:space="preserve"> </t>
        </is>
      </c>
      <c r="C14" s="6" t="n">
        <v>3500000</v>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Right-of-Use-Assets  (Details) - Schedule of Information Related to Operating Leases - USD ($)</t>
        </is>
      </c>
      <c r="B1" s="2" t="inlineStr">
        <is>
          <t>6 Months Ended</t>
        </is>
      </c>
    </row>
    <row r="2">
      <c r="B2" s="2" t="inlineStr">
        <is>
          <t>Jun. 30, 2023</t>
        </is>
      </c>
      <c r="C2" s="2" t="inlineStr">
        <is>
          <t>Jun. 30, 2022</t>
        </is>
      </c>
    </row>
    <row r="3">
      <c r="A3" s="3" t="inlineStr">
        <is>
          <t>Schedule of Information Related to Operating Leases [Abstract]</t>
        </is>
      </c>
      <c r="B3" s="4" t="inlineStr">
        <is>
          <t xml:space="preserve"> </t>
        </is>
      </c>
      <c r="C3" s="4" t="inlineStr">
        <is>
          <t xml:space="preserve"> </t>
        </is>
      </c>
    </row>
    <row r="4">
      <c r="A4" s="4" t="inlineStr">
        <is>
          <t>Cash payments for operating leases</t>
        </is>
      </c>
      <c r="B4" s="6" t="n">
        <v>172731</v>
      </c>
      <c r="C4" s="6" t="n">
        <v>1846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and Right-of-Use-Assets  (Details) - Schedule of Maturities of Lease Liabilities</t>
        </is>
      </c>
      <c r="B1" s="2" t="inlineStr">
        <is>
          <t>Jun. 30, 2023 USD ($)</t>
        </is>
      </c>
    </row>
    <row r="2">
      <c r="A2" s="3" t="inlineStr">
        <is>
          <t>Schedule of Maturities of Lease Liabilities [Abstract]</t>
        </is>
      </c>
      <c r="B2" s="4" t="inlineStr">
        <is>
          <t xml:space="preserve"> </t>
        </is>
      </c>
    </row>
    <row r="3">
      <c r="A3" s="4" t="inlineStr">
        <is>
          <t>Six months ended December 31, 2023</t>
        </is>
      </c>
      <c r="B3" s="6" t="n">
        <v>102873</v>
      </c>
    </row>
    <row r="4">
      <c r="A4" s="4" t="inlineStr">
        <is>
          <t>2024</t>
        </is>
      </c>
      <c r="B4" s="5" t="n">
        <v>213359</v>
      </c>
    </row>
    <row r="5">
      <c r="A5" s="4" t="inlineStr">
        <is>
          <t>2025</t>
        </is>
      </c>
      <c r="B5" s="6" t="n">
        <v>2212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80" customWidth="1" min="2" max="2"/>
    <col width="22" customWidth="1" min="3" max="3"/>
    <col width="29" customWidth="1" min="4" max="4"/>
    <col width="29" customWidth="1" min="5" max="5"/>
  </cols>
  <sheetData>
    <row r="1">
      <c r="A1" s="1" t="inlineStr">
        <is>
          <t>Contingent Consideration Liability (Details) ¥ in Millions</t>
        </is>
      </c>
      <c r="B1" s="2" t="inlineStr">
        <is>
          <t>1 Months Ended</t>
        </is>
      </c>
    </row>
    <row r="2">
      <c r="B2" s="2" t="inlineStr">
        <is>
          <t>Oct. 31, 2021 USD ($) shares</t>
        </is>
      </c>
      <c r="C2" s="2" t="inlineStr">
        <is>
          <t>Jun. 30, 2023 USD ($)</t>
        </is>
      </c>
      <c r="D2" s="2" t="inlineStr">
        <is>
          <t>Dec. 31, 2022 USD ($) shares</t>
        </is>
      </c>
      <c r="E2" s="2" t="inlineStr">
        <is>
          <t>Oct. 31, 2021 CNY (¥) shares</t>
        </is>
      </c>
    </row>
    <row r="3">
      <c r="A3" s="3" t="inlineStr">
        <is>
          <t>Contingent Consideration Liability (Details) [Line Items]</t>
        </is>
      </c>
      <c r="B3" s="4" t="inlineStr">
        <is>
          <t xml:space="preserve"> </t>
        </is>
      </c>
      <c r="C3" s="4" t="inlineStr">
        <is>
          <t xml:space="preserve"> </t>
        </is>
      </c>
      <c r="D3" s="4" t="inlineStr">
        <is>
          <t xml:space="preserve"> </t>
        </is>
      </c>
      <c r="E3" s="4" t="inlineStr">
        <is>
          <t xml:space="preserve"> </t>
        </is>
      </c>
    </row>
    <row r="4">
      <c r="A4" s="4" t="inlineStr">
        <is>
          <t>Cash on hand</t>
        </is>
      </c>
      <c r="B4" s="6" t="n">
        <v>7900000</v>
      </c>
      <c r="C4" s="4" t="inlineStr">
        <is>
          <t xml:space="preserve"> </t>
        </is>
      </c>
      <c r="D4" s="4" t="inlineStr">
        <is>
          <t xml:space="preserve"> </t>
        </is>
      </c>
      <c r="E4" s="11" t="n">
        <v>50</v>
      </c>
    </row>
    <row r="5">
      <c r="A5" s="4" t="inlineStr">
        <is>
          <t>Additional shares (in Shares)</t>
        </is>
      </c>
      <c r="B5" s="4" t="inlineStr">
        <is>
          <t xml:space="preserve"> </t>
        </is>
      </c>
      <c r="C5" s="4" t="inlineStr">
        <is>
          <t xml:space="preserve"> </t>
        </is>
      </c>
      <c r="D5" s="5" t="n">
        <v>858770</v>
      </c>
      <c r="E5" s="4" t="inlineStr">
        <is>
          <t xml:space="preserve"> </t>
        </is>
      </c>
    </row>
    <row r="6">
      <c r="A6" s="4" t="inlineStr">
        <is>
          <t>Supplementary agreement, description</t>
        </is>
      </c>
      <c r="B6" s="4" t="inlineStr">
        <is>
          <t>Pursuant to the No.2 Supplementary Agreement, the Transferors have the right to obtain 858,770
KNDI shares in each of the below-mentioned periods, provided that Jiangxi Huiyi achieves a net income of 1) RMB 8 million yuan or more
during the period from July 1, 2021 to September 30, 2022 (“Period I”); 2) RMB 15 million yuan or more during the period
from October 1, 2022 to September 30, 2023 (“Period II”); 3) RMB 15 million yuan or more during the period from October 1,
2023 to September 30, 2024 (“Period III”). If the net income of Jiangxi Huiyi fails to reach the respective target number
in any of the three periods, the shares that the Transferors are entitled to obtain in that period will be adjusted accordingly: 1) if
the difference between the net income in each Period and its Target Number is less than or equivalent to 20% of its Target Number (RMB
8 Million in Period I or RMB 15 Million in Period II or Period III), the transferee or KNDI has right to directly subtract 171,754 KNDI
shares from the total make good shares, and the Transferor are entitled to obtain 687,016 KNDI shares; 2) if the difference between the
net income in each Period and its Target Number (RMB 8 Million in Period I or RMB 15 Million in Period II or Period III) is more than
20% of its Target Number but less than 40% of its Target Number, the transferee or KNDI has the right to directly subtract 343,508 KNDI
shares from the total make good shares, and the Transferors have the right to obtain 515,262 KNDI shares; 3) if the difference between
the net income in each Period and its Target Number (RMB 8 Million in Period I or RMB 15 Million in Period II or Period III) is greater
than or equal to 40% of its Target Number, the transferee of KNDI has the right to directly subtract 858,770 KNDI shares from the total
make good shares, and the Transferors will not have the right to obtain any shares in such year.</t>
        </is>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ontingent Consideration Liability (Details) [Line Items]</t>
        </is>
      </c>
      <c r="B8" s="4" t="inlineStr">
        <is>
          <t xml:space="preserve"> </t>
        </is>
      </c>
      <c r="C8" s="4" t="inlineStr">
        <is>
          <t xml:space="preserve"> </t>
        </is>
      </c>
      <c r="D8" s="4" t="inlineStr">
        <is>
          <t xml:space="preserve"> </t>
        </is>
      </c>
      <c r="E8" s="4" t="inlineStr">
        <is>
          <t xml:space="preserve"> </t>
        </is>
      </c>
    </row>
    <row r="9">
      <c r="A9" s="4" t="inlineStr">
        <is>
          <t>Additional shares (in Shares)</t>
        </is>
      </c>
      <c r="B9" s="5" t="n">
        <v>2576310</v>
      </c>
      <c r="C9" s="4" t="inlineStr">
        <is>
          <t xml:space="preserve"> </t>
        </is>
      </c>
      <c r="D9" s="4" t="inlineStr">
        <is>
          <t xml:space="preserve"> </t>
        </is>
      </c>
      <c r="E9" s="5" t="n">
        <v>2576310</v>
      </c>
    </row>
    <row r="10">
      <c r="A10" s="4" t="inlineStr">
        <is>
          <t>Jiangxi Huiyi [Member]</t>
        </is>
      </c>
      <c r="B10" s="4" t="inlineStr">
        <is>
          <t xml:space="preserve"> </t>
        </is>
      </c>
      <c r="C10" s="4" t="inlineStr">
        <is>
          <t xml:space="preserve"> </t>
        </is>
      </c>
      <c r="D10" s="4" t="inlineStr">
        <is>
          <t xml:space="preserve"> </t>
        </is>
      </c>
      <c r="E10" s="4" t="inlineStr">
        <is>
          <t xml:space="preserve"> </t>
        </is>
      </c>
    </row>
    <row r="11">
      <c r="A11" s="3" t="inlineStr">
        <is>
          <t>Contingent Consideration Liability (Details) [Line Items]</t>
        </is>
      </c>
      <c r="B11" s="4" t="inlineStr">
        <is>
          <t xml:space="preserve"> </t>
        </is>
      </c>
      <c r="C11" s="4" t="inlineStr">
        <is>
          <t xml:space="preserve"> </t>
        </is>
      </c>
      <c r="D11" s="4" t="inlineStr">
        <is>
          <t xml:space="preserve"> </t>
        </is>
      </c>
      <c r="E11" s="4" t="inlineStr">
        <is>
          <t xml:space="preserve"> </t>
        </is>
      </c>
    </row>
    <row r="12">
      <c r="A12" s="4" t="inlineStr">
        <is>
          <t>Percentage of acquisition of equity</t>
        </is>
      </c>
      <c r="B12" s="10" t="n">
        <v>1</v>
      </c>
      <c r="C12" s="4" t="inlineStr">
        <is>
          <t xml:space="preserve"> </t>
        </is>
      </c>
      <c r="D12" s="4" t="inlineStr">
        <is>
          <t xml:space="preserve"> </t>
        </is>
      </c>
      <c r="E12" s="10" t="n">
        <v>1</v>
      </c>
    </row>
    <row r="13">
      <c r="A13" s="4" t="inlineStr">
        <is>
          <t>Contingent consideration liability | $</t>
        </is>
      </c>
      <c r="B13" s="4" t="inlineStr">
        <is>
          <t xml:space="preserve"> </t>
        </is>
      </c>
      <c r="C13" s="6" t="n">
        <v>0</v>
      </c>
      <c r="D13" s="6" t="n">
        <v>1803000</v>
      </c>
      <c r="E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4" customWidth="1" min="2" max="2"/>
    <col width="13" customWidth="1" min="3" max="3"/>
    <col width="15" customWidth="1" min="4" max="4"/>
    <col width="15" customWidth="1" min="5" max="5"/>
  </cols>
  <sheetData>
    <row r="1">
      <c r="A1" s="1" t="inlineStr">
        <is>
          <t>Common Shares (Details) - USD ($)</t>
        </is>
      </c>
      <c r="D1" s="2" t="inlineStr">
        <is>
          <t>3 Months Ended</t>
        </is>
      </c>
      <c r="E1" s="2" t="inlineStr">
        <is>
          <t>6 Months Ended</t>
        </is>
      </c>
    </row>
    <row r="2">
      <c r="B2" s="2" t="inlineStr">
        <is>
          <t>Jun. 09, 2023</t>
        </is>
      </c>
      <c r="C2" s="2" t="inlineStr">
        <is>
          <t>May 25, 2023</t>
        </is>
      </c>
      <c r="D2" s="2" t="inlineStr">
        <is>
          <t>Jun. 30, 2023</t>
        </is>
      </c>
      <c r="E2" s="2" t="inlineStr">
        <is>
          <t>Jun. 30, 2023</t>
        </is>
      </c>
    </row>
    <row r="3">
      <c r="A3" s="3" t="inlineStr">
        <is>
          <t>Common Shares (Details) [Line Items]</t>
        </is>
      </c>
      <c r="B3" s="4" t="inlineStr">
        <is>
          <t xml:space="preserve"> </t>
        </is>
      </c>
      <c r="C3" s="4" t="inlineStr">
        <is>
          <t xml:space="preserve"> </t>
        </is>
      </c>
      <c r="D3" s="4" t="inlineStr">
        <is>
          <t xml:space="preserve"> </t>
        </is>
      </c>
      <c r="E3" s="4" t="inlineStr">
        <is>
          <t xml:space="preserve"> </t>
        </is>
      </c>
    </row>
    <row r="4">
      <c r="A4" s="4" t="inlineStr">
        <is>
          <t>Adjustments to Additional Paid in Capital, Other</t>
        </is>
      </c>
      <c r="B4" s="4" t="inlineStr">
        <is>
          <t xml:space="preserve"> </t>
        </is>
      </c>
      <c r="C4" s="4" t="inlineStr">
        <is>
          <t xml:space="preserve"> </t>
        </is>
      </c>
      <c r="D4" s="4" t="inlineStr">
        <is>
          <t xml:space="preserve"> </t>
        </is>
      </c>
      <c r="E4" s="6" t="n">
        <v>9807820</v>
      </c>
    </row>
    <row r="5">
      <c r="A5" s="4" t="inlineStr">
        <is>
          <t>Restricted shares (in Shares)</t>
        </is>
      </c>
      <c r="B5" s="4" t="inlineStr">
        <is>
          <t xml:space="preserve"> </t>
        </is>
      </c>
      <c r="C5" s="5" t="n">
        <v>300000</v>
      </c>
      <c r="D5" s="4" t="inlineStr">
        <is>
          <t xml:space="preserve"> </t>
        </is>
      </c>
      <c r="E5" s="4" t="inlineStr">
        <is>
          <t xml:space="preserve"> </t>
        </is>
      </c>
    </row>
    <row r="6">
      <c r="A6" s="4" t="inlineStr">
        <is>
          <t>Expenses for stock issued</t>
        </is>
      </c>
      <c r="B6" s="4" t="inlineStr">
        <is>
          <t xml:space="preserve"> </t>
        </is>
      </c>
      <c r="C6" s="4" t="inlineStr">
        <is>
          <t xml:space="preserve"> </t>
        </is>
      </c>
      <c r="D6" s="6" t="n">
        <v>1083000</v>
      </c>
      <c r="E6" s="6" t="n">
        <v>1083000</v>
      </c>
    </row>
    <row r="7">
      <c r="A7" s="4" t="inlineStr">
        <is>
          <t>Board of Directors [Member]</t>
        </is>
      </c>
      <c r="B7" s="4" t="inlineStr">
        <is>
          <t xml:space="preserve"> </t>
        </is>
      </c>
      <c r="C7" s="4" t="inlineStr">
        <is>
          <t xml:space="preserve"> </t>
        </is>
      </c>
      <c r="D7" s="4" t="inlineStr">
        <is>
          <t xml:space="preserve"> </t>
        </is>
      </c>
      <c r="E7" s="4" t="inlineStr">
        <is>
          <t xml:space="preserve"> </t>
        </is>
      </c>
    </row>
    <row r="8">
      <c r="A8" s="3" t="inlineStr">
        <is>
          <t>Common Shares (Details) [Line Items]</t>
        </is>
      </c>
      <c r="B8" s="4" t="inlineStr">
        <is>
          <t xml:space="preserve"> </t>
        </is>
      </c>
      <c r="C8" s="4" t="inlineStr">
        <is>
          <t xml:space="preserve"> </t>
        </is>
      </c>
      <c r="D8" s="4" t="inlineStr">
        <is>
          <t xml:space="preserve"> </t>
        </is>
      </c>
      <c r="E8" s="4" t="inlineStr">
        <is>
          <t xml:space="preserve"> </t>
        </is>
      </c>
    </row>
    <row r="9">
      <c r="A9" s="4" t="inlineStr">
        <is>
          <t>Shares of common stock (in Shares)</t>
        </is>
      </c>
      <c r="B9" s="5" t="n">
        <v>348855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80" customWidth="1" min="5" max="5"/>
    <col width="14" customWidth="1" min="6" max="6"/>
  </cols>
  <sheetData>
    <row r="1">
      <c r="A1" s="1" t="inlineStr">
        <is>
          <t>Stock Options (Details) - USD ($)</t>
        </is>
      </c>
      <c r="C1" s="2" t="inlineStr">
        <is>
          <t>3 Months Ended</t>
        </is>
      </c>
      <c r="E1" s="2" t="inlineStr">
        <is>
          <t>6 Months Ended</t>
        </is>
      </c>
    </row>
    <row r="2">
      <c r="B2" s="2" t="inlineStr">
        <is>
          <t>Sep. 07, 2022</t>
        </is>
      </c>
      <c r="C2" s="2" t="inlineStr">
        <is>
          <t>Jun. 30, 2023</t>
        </is>
      </c>
      <c r="D2" s="2" t="inlineStr">
        <is>
          <t>Jun. 30, 2022</t>
        </is>
      </c>
      <c r="E2" s="2" t="inlineStr">
        <is>
          <t>Jun. 30, 2023</t>
        </is>
      </c>
      <c r="F2" s="2" t="inlineStr">
        <is>
          <t>Jun. 30, 2022</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description</t>
        </is>
      </c>
      <c r="B4" s="4" t="inlineStr">
        <is>
          <t xml:space="preserve"> </t>
        </is>
      </c>
      <c r="C4" s="4" t="inlineStr">
        <is>
          <t xml:space="preserve"> </t>
        </is>
      </c>
      <c r="D4" s="4" t="inlineStr">
        <is>
          <t xml:space="preserve"> </t>
        </is>
      </c>
      <c r="E4" s="4" t="inlineStr">
        <is>
          <t>The stock options will vest ratably over three
years on October 7, 2023, October 7, 2024 and October 7, 2025, respectively, and expire on the tenth anniversary of the grant date.</t>
        </is>
      </c>
      <c r="F4" s="4" t="inlineStr">
        <is>
          <t xml:space="preserve"> </t>
        </is>
      </c>
    </row>
    <row r="5">
      <c r="A5" s="4" t="inlineStr">
        <is>
          <t>Stock compensation expense</t>
        </is>
      </c>
      <c r="B5" s="4" t="inlineStr">
        <is>
          <t xml:space="preserve"> </t>
        </is>
      </c>
      <c r="C5" s="4" t="inlineStr">
        <is>
          <t xml:space="preserve"> </t>
        </is>
      </c>
      <c r="D5" s="4" t="inlineStr">
        <is>
          <t xml:space="preserve"> </t>
        </is>
      </c>
      <c r="E5" s="6" t="n">
        <v>6704829</v>
      </c>
      <c r="F5" s="4" t="inlineStr">
        <is>
          <t xml:space="preserve"> </t>
        </is>
      </c>
    </row>
    <row r="6">
      <c r="A6" s="4" t="inlineStr">
        <is>
          <t>Expected volatility, percentage</t>
        </is>
      </c>
      <c r="B6" s="4" t="inlineStr">
        <is>
          <t xml:space="preserve"> </t>
        </is>
      </c>
      <c r="C6" s="4" t="inlineStr">
        <is>
          <t xml:space="preserve"> </t>
        </is>
      </c>
      <c r="D6" s="4" t="inlineStr">
        <is>
          <t xml:space="preserve"> </t>
        </is>
      </c>
      <c r="E6" s="9" t="n">
        <v>0.7983</v>
      </c>
      <c r="F6" s="4" t="inlineStr">
        <is>
          <t xml:space="preserve"> </t>
        </is>
      </c>
    </row>
    <row r="7">
      <c r="A7" s="4" t="inlineStr">
        <is>
          <t>Expected life, term</t>
        </is>
      </c>
      <c r="B7" s="4" t="inlineStr">
        <is>
          <t xml:space="preserve"> </t>
        </is>
      </c>
      <c r="C7" s="4" t="inlineStr">
        <is>
          <t xml:space="preserve"> </t>
        </is>
      </c>
      <c r="D7" s="4" t="inlineStr">
        <is>
          <t xml:space="preserve"> </t>
        </is>
      </c>
      <c r="E7" s="4" t="inlineStr">
        <is>
          <t>10 years</t>
        </is>
      </c>
      <c r="F7" s="4" t="inlineStr">
        <is>
          <t xml:space="preserve"> </t>
        </is>
      </c>
    </row>
    <row r="8">
      <c r="A8" s="4" t="inlineStr">
        <is>
          <t>Risk free interest rate, percentage</t>
        </is>
      </c>
      <c r="B8" s="4" t="inlineStr">
        <is>
          <t xml:space="preserve"> </t>
        </is>
      </c>
      <c r="C8" s="4" t="inlineStr">
        <is>
          <t xml:space="preserve"> </t>
        </is>
      </c>
      <c r="D8" s="4" t="inlineStr">
        <is>
          <t xml:space="preserve"> </t>
        </is>
      </c>
      <c r="E8" s="9" t="n">
        <v>0.0327</v>
      </c>
      <c r="F8" s="4" t="inlineStr">
        <is>
          <t xml:space="preserve"> </t>
        </is>
      </c>
    </row>
    <row r="9">
      <c r="A9" s="4" t="inlineStr">
        <is>
          <t>Expected dividend yield rate, percentage</t>
        </is>
      </c>
      <c r="B9" s="4" t="inlineStr">
        <is>
          <t xml:space="preserve"> </t>
        </is>
      </c>
      <c r="C9" s="4" t="inlineStr">
        <is>
          <t xml:space="preserve"> </t>
        </is>
      </c>
      <c r="D9" s="4" t="inlineStr">
        <is>
          <t xml:space="preserve"> </t>
        </is>
      </c>
      <c r="E9" s="10" t="n">
        <v>0</v>
      </c>
      <c r="F9" s="4" t="inlineStr">
        <is>
          <t xml:space="preserve"> </t>
        </is>
      </c>
    </row>
    <row r="10">
      <c r="A10" s="4" t="inlineStr">
        <is>
          <t>Stock compensation expenses</t>
        </is>
      </c>
      <c r="B10" s="4" t="inlineStr">
        <is>
          <t xml:space="preserve"> </t>
        </is>
      </c>
      <c r="C10" s="4" t="inlineStr">
        <is>
          <t>$980,893</t>
        </is>
      </c>
      <c r="D10" s="4" t="inlineStr">
        <is>
          <t>$0</t>
        </is>
      </c>
      <c r="E10" s="4" t="inlineStr">
        <is>
          <t>$1,961,787</t>
        </is>
      </c>
      <c r="F10" s="4" t="inlineStr">
        <is>
          <t>$0</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Op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shares to certain management members</t>
        </is>
      </c>
      <c r="B13" s="5" t="n">
        <v>5000000</v>
      </c>
      <c r="C13" s="4" t="inlineStr">
        <is>
          <t xml:space="preserve"> </t>
        </is>
      </c>
      <c r="D13" s="4" t="inlineStr">
        <is>
          <t xml:space="preserve"> </t>
        </is>
      </c>
      <c r="E13" s="4" t="inlineStr">
        <is>
          <t xml:space="preserve"> </t>
        </is>
      </c>
      <c r="F13" s="4" t="inlineStr">
        <is>
          <t xml:space="preserve"> </t>
        </is>
      </c>
    </row>
    <row r="14">
      <c r="A14" s="4" t="inlineStr">
        <is>
          <t>Exercise price per share</t>
        </is>
      </c>
      <c r="B14" s="8" t="n">
        <v>2.07</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 xml:space="preserve">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or “PRC”), the Company is one of China’s leading producers and
manufacturers of electric vehicle (“EV”) products, EV parts, and off-road vehicles for sale in the Chinese and the global
markets. The Company conducts its primary business operations through its wholly-owned subsidiaries, Zhejiang Kandi Vehicles Co., Ltd.
(“Kandi Vehicles”), Kandi Vehicles’ wholly and partially-owned subsidiaries, and SC Autosports, LLC (“SC Autosports”,
d/b/a Kandi America) and its wholly-owned subsidiary, Kandi America Investment, LLC (“Kandi Investment”). In March 2021,
Zhejiang Kandi Vehicles Co., Ltd. changed its name to Zhejiang Kandi Technologies Group Co., Ltd. (“Zhejiang Kandi Technologies”). The Company’s organizational chart as of
the date of this report is as fol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47" customWidth="1" min="1" max="1"/>
    <col width="20" customWidth="1" min="2" max="2"/>
    <col width="21" customWidth="1" min="3" max="3"/>
    <col width="20" customWidth="1" min="4" max="4"/>
    <col width="20" customWidth="1" min="5" max="5"/>
    <col width="20" customWidth="1" min="6" max="6"/>
    <col width="21" customWidth="1" min="7" max="7"/>
    <col width="21" customWidth="1" min="8" max="8"/>
    <col width="21" customWidth="1" min="9" max="9"/>
    <col width="21" customWidth="1" min="10" max="10"/>
    <col width="21" customWidth="1" min="11" max="11"/>
    <col width="22" customWidth="1" min="12" max="12"/>
    <col width="22" customWidth="1" min="13" max="13"/>
    <col width="29" customWidth="1" min="14" max="14"/>
    <col width="29" customWidth="1" min="15" max="15"/>
    <col width="22" customWidth="1" min="16" max="16"/>
  </cols>
  <sheetData>
    <row r="1">
      <c r="A1" s="1" t="inlineStr">
        <is>
          <t>Stock Award (Details) ¥ in Millions</t>
        </is>
      </c>
      <c r="G1" s="2" t="inlineStr">
        <is>
          <t>1 Months Ended</t>
        </is>
      </c>
      <c r="L1" s="2" t="inlineStr">
        <is>
          <t>3 Months Ended</t>
        </is>
      </c>
      <c r="N1" s="2" t="inlineStr">
        <is>
          <t>6 Months Ended</t>
        </is>
      </c>
    </row>
    <row r="2">
      <c r="B2" s="2" t="inlineStr">
        <is>
          <t>May 05, 2023 shares</t>
        </is>
      </c>
      <c r="C2" s="2" t="inlineStr">
        <is>
          <t>Jan. 10, 2023 shares</t>
        </is>
      </c>
      <c r="D2" s="2" t="inlineStr">
        <is>
          <t>May 10, 2022 shares</t>
        </is>
      </c>
      <c r="E2" s="2" t="inlineStr">
        <is>
          <t>May 15, 2020 shares</t>
        </is>
      </c>
      <c r="F2" s="2" t="inlineStr">
        <is>
          <t>May 09, 2020 shares</t>
        </is>
      </c>
      <c r="G2" s="2" t="inlineStr">
        <is>
          <t>Apr. 29, 2023 shares</t>
        </is>
      </c>
      <c r="H2" s="2" t="inlineStr">
        <is>
          <t>Apr. 30, 2021 shares</t>
        </is>
      </c>
      <c r="I2" s="2" t="inlineStr">
        <is>
          <t>Apr. 30, 2019 shares</t>
        </is>
      </c>
      <c r="J2" s="2" t="inlineStr">
        <is>
          <t>Apr. 18, 2018 shares</t>
        </is>
      </c>
      <c r="K2" s="2" t="inlineStr">
        <is>
          <t>Sep. 26, 2016 shares</t>
        </is>
      </c>
      <c r="L2" s="2" t="inlineStr">
        <is>
          <t>Jun. 30, 2023 USD ($)</t>
        </is>
      </c>
      <c r="M2" s="2" t="inlineStr">
        <is>
          <t>Jun. 30, 2022 USD ($)</t>
        </is>
      </c>
      <c r="N2" s="2" t="inlineStr">
        <is>
          <t>Jun. 30, 2023 USD ($) shares</t>
        </is>
      </c>
      <c r="O2" s="2" t="inlineStr">
        <is>
          <t>Jun. 30, 2023 CNY (¥) shares</t>
        </is>
      </c>
      <c r="P2" s="2" t="inlineStr">
        <is>
          <t>Jun. 30, 2022 USD ($)</t>
        </is>
      </c>
    </row>
    <row r="3">
      <c r="A3" s="3" t="inlineStr">
        <is>
          <t>Stock Awar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entiv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1719613</v>
      </c>
      <c r="O4" s="11" t="n">
        <v>150</v>
      </c>
      <c r="P4" s="4" t="inlineStr">
        <is>
          <t xml:space="preserve"> </t>
        </is>
      </c>
    </row>
    <row r="5">
      <c r="A5" s="4" t="inlineStr">
        <is>
          <t>Annual net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239871</v>
      </c>
      <c r="O5" s="11" t="n">
        <v>50</v>
      </c>
      <c r="P5" s="4" t="inlineStr">
        <is>
          <t xml:space="preserve"> </t>
        </is>
      </c>
    </row>
    <row r="6">
      <c r="A6" s="4" t="inlineStr">
        <is>
          <t>Incentiv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957811</v>
      </c>
      <c r="O6" s="5" t="n">
        <v>5957811</v>
      </c>
      <c r="P6" s="4" t="inlineStr">
        <is>
          <t xml:space="preserve"> </t>
        </is>
      </c>
    </row>
    <row r="7">
      <c r="A7" s="4" t="inlineStr">
        <is>
          <t>Net profi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6</v>
      </c>
      <c r="O7" s="10" t="n">
        <v>0.6</v>
      </c>
      <c r="P7" s="4" t="inlineStr">
        <is>
          <t xml:space="preserve"> </t>
        </is>
      </c>
    </row>
    <row r="8">
      <c r="A8" s="4" t="inlineStr">
        <is>
          <t>Employee stock award expense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56796</v>
      </c>
      <c r="M8" s="6" t="n">
        <v>616765</v>
      </c>
      <c r="N8" s="6" t="n">
        <v>1679720</v>
      </c>
      <c r="O8" s="4" t="inlineStr">
        <is>
          <t xml:space="preserve"> </t>
        </is>
      </c>
      <c r="P8" s="6" t="n">
        <v>639690</v>
      </c>
    </row>
    <row r="9">
      <c r="A9" s="4" t="inlineStr">
        <is>
          <t>2008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tock Award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of common stock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38600</v>
      </c>
      <c r="K11" s="5" t="n">
        <v>25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Incentiv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tock Award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profi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6</v>
      </c>
      <c r="O14" s="10" t="n">
        <v>0.6</v>
      </c>
      <c r="P14" s="4" t="inlineStr">
        <is>
          <t xml:space="preserve"> </t>
        </is>
      </c>
    </row>
    <row r="15">
      <c r="A15" s="4" t="inlineStr">
        <is>
          <t>Mr. Henry Y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ock Award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000</v>
      </c>
      <c r="O17" s="5" t="n">
        <v>5000</v>
      </c>
      <c r="P17" s="4" t="inlineStr">
        <is>
          <t xml:space="preserve"> </t>
        </is>
      </c>
    </row>
    <row r="18">
      <c r="A18" s="4" t="inlineStr">
        <is>
          <t>Mr. Jerry Lew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tock Awar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tricte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000</v>
      </c>
      <c r="O20" s="5" t="n">
        <v>5000</v>
      </c>
      <c r="P20" s="4" t="inlineStr">
        <is>
          <t xml:space="preserve"> </t>
        </is>
      </c>
    </row>
    <row r="21">
      <c r="A21" s="4" t="inlineStr">
        <is>
          <t>Ms. Kewa Lu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 Award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500</v>
      </c>
      <c r="O23" s="5" t="n">
        <v>2500</v>
      </c>
      <c r="P23" s="4" t="inlineStr">
        <is>
          <t xml:space="preserve"> </t>
        </is>
      </c>
    </row>
    <row r="24">
      <c r="A24" s="4" t="inlineStr">
        <is>
          <t>Mr. Jehn Ming Li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tock Award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of common stock</t>
        </is>
      </c>
      <c r="B26" s="4" t="inlineStr">
        <is>
          <t xml:space="preserve"> </t>
        </is>
      </c>
      <c r="C26" s="4" t="inlineStr">
        <is>
          <t xml:space="preserve"> </t>
        </is>
      </c>
      <c r="D26" s="4" t="inlineStr">
        <is>
          <t xml:space="preserve"> </t>
        </is>
      </c>
      <c r="E26" s="5" t="n">
        <v>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r. Xueqin D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 Award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of common stock</t>
        </is>
      </c>
      <c r="B29" s="4" t="inlineStr">
        <is>
          <t xml:space="preserve"> </t>
        </is>
      </c>
      <c r="C29" s="5" t="n">
        <v>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nagement Members And Employ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 Award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of common stock granted</t>
        </is>
      </c>
      <c r="B32" s="5" t="n">
        <v>520000</v>
      </c>
      <c r="C32" s="4" t="inlineStr">
        <is>
          <t xml:space="preserve"> </t>
        </is>
      </c>
      <c r="D32" s="5" t="n">
        <v>238600</v>
      </c>
      <c r="E32" s="4" t="inlineStr">
        <is>
          <t xml:space="preserve"> </t>
        </is>
      </c>
      <c r="F32" s="5" t="n">
        <v>238600</v>
      </c>
      <c r="G32" s="5" t="n">
        <v>520000</v>
      </c>
      <c r="H32" s="5" t="n">
        <v>238600</v>
      </c>
      <c r="I32" s="5" t="n">
        <v>2386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sheetData>
  <mergeCells count="4">
    <mergeCell ref="A1:A2"/>
    <mergeCell ref="G1:K1"/>
    <mergeCell ref="L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5" customWidth="1" min="3" max="3"/>
  </cols>
  <sheetData>
    <row r="1">
      <c r="A1" s="1" t="inlineStr">
        <is>
          <t>Commitments and Contingencies (Details) - USD ($) $ in Millions</t>
        </is>
      </c>
      <c r="C1" s="2" t="inlineStr">
        <is>
          <t>1 Months Ended</t>
        </is>
      </c>
    </row>
    <row r="2">
      <c r="B2" s="2" t="inlineStr">
        <is>
          <t>Mar. 15, 2013</t>
        </is>
      </c>
      <c r="C2" s="2" t="inlineStr">
        <is>
          <t>Apr. 30, 2017</t>
        </is>
      </c>
    </row>
    <row r="3">
      <c r="A3" s="4" t="inlineStr">
        <is>
          <t>Nanlong Group Co., Ltd [Member]</t>
        </is>
      </c>
      <c r="B3" s="4" t="inlineStr">
        <is>
          <t xml:space="preserve"> </t>
        </is>
      </c>
      <c r="C3" s="4" t="inlineStr">
        <is>
          <t xml:space="preserve"> </t>
        </is>
      </c>
    </row>
    <row r="4">
      <c r="A4" s="3" t="inlineStr">
        <is>
          <t>Commitments and Contingencies (Details) [Line Items]</t>
        </is>
      </c>
      <c r="B4" s="4" t="inlineStr">
        <is>
          <t xml:space="preserve"> </t>
        </is>
      </c>
      <c r="C4" s="4" t="inlineStr">
        <is>
          <t xml:space="preserve"> </t>
        </is>
      </c>
    </row>
    <row r="5">
      <c r="A5" s="4" t="inlineStr">
        <is>
          <t>Description of loans period</t>
        </is>
      </c>
      <c r="B5" s="4" t="inlineStr">
        <is>
          <t>the Company entered into a
guarantee contract to serve as the guarantor of Nanlong Group Co., Ltd. (“NGCL”) for NGCL’s $2,757,024 (RMB 20 million)
loan from Shanghai Pudong Development Bank Jinhua Branch, for a term from March 15, 2013 to March 15, 2016.</t>
        </is>
      </c>
      <c r="C5" s="4" t="inlineStr">
        <is>
          <t xml:space="preserve"> </t>
        </is>
      </c>
    </row>
    <row r="6">
      <c r="A6" s="4" t="inlineStr">
        <is>
          <t>Shanghai Pudong Development Bank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Principal amount</t>
        </is>
      </c>
      <c r="B8" s="4" t="inlineStr">
        <is>
          <t xml:space="preserve"> </t>
        </is>
      </c>
      <c r="C8" s="12" t="n">
        <v>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Forth Disaggregation of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imary geographical market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35953339</v>
      </c>
      <c r="C5" s="6" t="n">
        <v>20841183</v>
      </c>
      <c r="D5" s="6" t="n">
        <v>58815447</v>
      </c>
      <c r="E5" s="6" t="n">
        <v>45732587</v>
      </c>
    </row>
    <row r="6">
      <c r="A6" s="4" t="inlineStr">
        <is>
          <t>Major product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35953339</v>
      </c>
      <c r="C8" s="5" t="n">
        <v>20841183</v>
      </c>
      <c r="D8" s="5" t="n">
        <v>58815447</v>
      </c>
      <c r="E8" s="5" t="n">
        <v>45732587</v>
      </c>
    </row>
    <row r="9">
      <c r="A9" s="4" t="inlineStr">
        <is>
          <t>Timing of revenue recognition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5953339</v>
      </c>
      <c r="C11" s="5" t="n">
        <v>20841183</v>
      </c>
      <c r="D11" s="5" t="n">
        <v>58815447</v>
      </c>
      <c r="E11" s="5" t="n">
        <v>45732587</v>
      </c>
    </row>
    <row r="12">
      <c r="A12" s="4" t="inlineStr">
        <is>
          <t>U.S. and other countries/areas [Member] | Primary geographical market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31186252</v>
      </c>
      <c r="C14" s="5" t="n">
        <v>10446475</v>
      </c>
      <c r="D14" s="5" t="n">
        <v>51904070</v>
      </c>
      <c r="E14" s="5" t="n">
        <v>21182850</v>
      </c>
    </row>
    <row r="15">
      <c r="A15" s="4" t="inlineStr">
        <is>
          <t>China [Member] | Primary geographical market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4767087</v>
      </c>
      <c r="C17" s="5" t="n">
        <v>10394708</v>
      </c>
      <c r="D17" s="5" t="n">
        <v>6911377</v>
      </c>
      <c r="E17" s="5" t="n">
        <v>24549737</v>
      </c>
    </row>
    <row r="18">
      <c r="A18" s="4" t="inlineStr">
        <is>
          <t>EV parts [Member] | Major product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236284</v>
      </c>
      <c r="C20" s="5" t="n">
        <v>588775</v>
      </c>
      <c r="D20" s="5" t="n">
        <v>2263649</v>
      </c>
      <c r="E20" s="5" t="n">
        <v>4256553</v>
      </c>
    </row>
    <row r="21">
      <c r="A21" s="4" t="inlineStr">
        <is>
          <t>EV products [Member] | Major products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5" t="n">
        <v>2486558</v>
      </c>
      <c r="D23" s="4" t="inlineStr">
        <is>
          <t xml:space="preserve"> </t>
        </is>
      </c>
      <c r="E23" s="5" t="n">
        <v>2826513</v>
      </c>
    </row>
    <row r="24">
      <c r="A24" s="4" t="inlineStr">
        <is>
          <t>Off-road vehicles and associated parts [Member] | Major product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31252364</v>
      </c>
      <c r="C26" s="5" t="n">
        <v>10092141</v>
      </c>
      <c r="D26" s="5" t="n">
        <v>52038498</v>
      </c>
      <c r="E26" s="5" t="n">
        <v>20805882</v>
      </c>
    </row>
    <row r="27">
      <c r="A27" s="4" t="inlineStr">
        <is>
          <t>Electric Scooters, Electric Self-Balancing Scooters and associated parts [Member] | Major product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224212</v>
      </c>
      <c r="C29" s="5" t="n">
        <v>1217074</v>
      </c>
      <c r="D29" s="5" t="n">
        <v>370203</v>
      </c>
      <c r="E29" s="5" t="n">
        <v>3344439</v>
      </c>
    </row>
    <row r="30">
      <c r="A30" s="4" t="inlineStr">
        <is>
          <t>Battery exchange equipment and Battery exchange service [Member] | Major product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65062</v>
      </c>
      <c r="C32" s="5" t="n">
        <v>83153</v>
      </c>
      <c r="D32" s="5" t="n">
        <v>162745</v>
      </c>
      <c r="E32" s="5" t="n">
        <v>108664</v>
      </c>
    </row>
    <row r="33">
      <c r="A33" s="4" t="inlineStr">
        <is>
          <t>Lithium-ion cells [Member] | Major products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2175417</v>
      </c>
      <c r="C35" s="5" t="n">
        <v>6373482</v>
      </c>
      <c r="D35" s="5" t="n">
        <v>3980352</v>
      </c>
      <c r="E35" s="5" t="n">
        <v>14390536</v>
      </c>
    </row>
    <row r="36">
      <c r="A36" s="4" t="inlineStr">
        <is>
          <t>Products transferred at a point in time [Member] | Timing of revenue recognition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6" t="n">
        <v>35953339</v>
      </c>
      <c r="C38" s="6" t="n">
        <v>20841183</v>
      </c>
      <c r="D38" s="6" t="n">
        <v>58815447</v>
      </c>
      <c r="E38" s="6" t="n">
        <v>4573258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Member]</t>
        </is>
      </c>
      <c r="B1" s="2" t="inlineStr">
        <is>
          <t>Jul. 01, 2023 $ / shares shares</t>
        </is>
      </c>
    </row>
    <row r="2">
      <c r="A2" s="3" t="inlineStr">
        <is>
          <t>Subsequent Events (Details) [Line Items]</t>
        </is>
      </c>
      <c r="B2" s="4" t="inlineStr">
        <is>
          <t xml:space="preserve"> </t>
        </is>
      </c>
    </row>
    <row r="3">
      <c r="A3" s="4" t="inlineStr">
        <is>
          <t>Shares of common stock vesting</t>
        </is>
      </c>
      <c r="B3" s="5" t="n">
        <v>68019</v>
      </c>
    </row>
    <row r="4">
      <c r="A4" s="4" t="inlineStr">
        <is>
          <t>Stock options to acquire common stock</t>
        </is>
      </c>
      <c r="B4" s="5" t="n">
        <v>68019</v>
      </c>
    </row>
    <row r="5">
      <c r="A5" s="4" t="inlineStr">
        <is>
          <t>Stock options to acquire common stock per share (in Dollars per share) | $ / shares</t>
        </is>
      </c>
      <c r="B5" s="8" t="n">
        <v>3.96</v>
      </c>
    </row>
    <row r="6">
      <c r="A6" s="4" t="inlineStr">
        <is>
          <t>Shares issued</t>
        </is>
      </c>
      <c r="B6" s="5" t="n">
        <v>3951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3</t>
        </is>
      </c>
    </row>
    <row r="3">
      <c r="A3" s="3" t="inlineStr">
        <is>
          <t>Liquidity [Abstract]</t>
        </is>
      </c>
      <c r="B3" s="4" t="inlineStr">
        <is>
          <t xml:space="preserve"> </t>
        </is>
      </c>
    </row>
    <row r="4">
      <c r="A4" s="4" t="inlineStr">
        <is>
          <t>LIQUIDITY</t>
        </is>
      </c>
      <c r="B4" s="4" t="inlineStr">
        <is>
          <t>NOTE 2 - LIQUIDITY The Company had working capital of $249,897,873 as
of June 30, 2023, an increase of $2,080,748 from the working capital of $247,817,125 as of December 31, 2022. As of June
30, 2023 and December 31, 2022, the Company’s cash and cash equivalents were $69,406,103 and $84,063,717, respectively, and
the Company’s restricted cash was $54,238,569 and $66,976,554, respectively. As of June 30, 2023 and December 31, 2022, the Company
had multiple certificates of deposit with a total amount of $108,902,429 and $81,191,191, respectively. These certificates of deposit
have an annual interest rate from 3.10% to 3.99% which can be transferred when necessary without any penalty or any loss
of interest and principal. Although the Company expects that most of its
outstanding trade receivables from customers will be collected in the next twelve months, there are uncertainties with respect to the
timing in collecting these receivabl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Currently
the Company has sufficient cash in hand to meet the existing operational needs, but the credit line is retained and can be utilized
timely when the Company has special capital needs. The PRC subsidiaries have $2.8 million short-term bank loans and the US subsidiaries
have $4.2 million short-term bank loans outstanding as of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NOTE 3 -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management’s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December 31, 2022 has been derived from the audited consolidated financial statements as of such date. For a more complete
understanding of the Company’s business, financial position, operating results, cash flows, risk factors and other matters, please
refer to its Annual Report on Form 10-K for the fiscal year ended December 31, 2022 (the “2022 Form 10-K”) filed with
SEC on March 16,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30:11Z</dcterms:created>
  <dcterms:modified xmlns:dcterms="http://purl.org/dc/terms/" xmlns:xsi="http://www.w3.org/2001/XMLSchema-instance" xsi:type="dcterms:W3CDTF">2023-08-08T11:30:11Z</dcterms:modified>
</cp:coreProperties>
</file>